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Interim Presentation"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 A" sheetId="12" state="visible" r:id="rId12"/>
    <sheet xmlns:r="http://schemas.openxmlformats.org/officeDocument/2006/relationships" name="Current Liabilities" sheetId="13" state="visible" r:id="rId13"/>
    <sheet xmlns:r="http://schemas.openxmlformats.org/officeDocument/2006/relationships" name="Fair Value Measurement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Employee Benefit Plan" sheetId="17" state="visible" r:id="rId17"/>
    <sheet xmlns:r="http://schemas.openxmlformats.org/officeDocument/2006/relationships" name="Interest (Income) Expense"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Accumulated Other Comprehensive" sheetId="21" state="visible" r:id="rId21"/>
    <sheet xmlns:r="http://schemas.openxmlformats.org/officeDocument/2006/relationships" name="Segments" sheetId="22" state="visible" r:id="rId22"/>
    <sheet xmlns:r="http://schemas.openxmlformats.org/officeDocument/2006/relationships" name="Revenue"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Basis of Interim Presentation (" sheetId="26" state="visible" r:id="rId26"/>
    <sheet xmlns:r="http://schemas.openxmlformats.org/officeDocument/2006/relationships" name="Goodwill and Other Intangible_2" sheetId="27" state="visible" r:id="rId27"/>
    <sheet xmlns:r="http://schemas.openxmlformats.org/officeDocument/2006/relationships" name="Fair Value Measurements (Tables" sheetId="28" state="visible" r:id="rId28"/>
    <sheet xmlns:r="http://schemas.openxmlformats.org/officeDocument/2006/relationships" name="Stock-Based Compensation (Table" sheetId="29" state="visible" r:id="rId29"/>
    <sheet xmlns:r="http://schemas.openxmlformats.org/officeDocument/2006/relationships" name="Interest (Income) Expense (Tabl" sheetId="30" state="visible" r:id="rId30"/>
    <sheet xmlns:r="http://schemas.openxmlformats.org/officeDocument/2006/relationships" name="Stockholders' Equity (Tables)" sheetId="31" state="visible" r:id="rId31"/>
    <sheet xmlns:r="http://schemas.openxmlformats.org/officeDocument/2006/relationships" name="Accumulated Other Comprehensi_2" sheetId="32" state="visible" r:id="rId32"/>
    <sheet xmlns:r="http://schemas.openxmlformats.org/officeDocument/2006/relationships" name="Segments (Tables)" sheetId="33" state="visible" r:id="rId33"/>
    <sheet xmlns:r="http://schemas.openxmlformats.org/officeDocument/2006/relationships" name="Revenue (Tables)" sheetId="34" state="visible" r:id="rId34"/>
    <sheet xmlns:r="http://schemas.openxmlformats.org/officeDocument/2006/relationships" name="Earnings Per Share (Tables)" sheetId="35" state="visible" r:id="rId35"/>
    <sheet xmlns:r="http://schemas.openxmlformats.org/officeDocument/2006/relationships" name="Inventories - Additional Inform" sheetId="36" state="visible" r:id="rId36"/>
    <sheet xmlns:r="http://schemas.openxmlformats.org/officeDocument/2006/relationships" name="Property, Plant and Equipment -"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Current Liabilities - Additiona" sheetId="41" state="visible" r:id="rId41"/>
    <sheet xmlns:r="http://schemas.openxmlformats.org/officeDocument/2006/relationships" name="Fair Value Measurements - Sched" sheetId="42" state="visible" r:id="rId42"/>
    <sheet xmlns:r="http://schemas.openxmlformats.org/officeDocument/2006/relationships" name="Fair Value Measurements - Addit" sheetId="43" state="visible" r:id="rId43"/>
    <sheet xmlns:r="http://schemas.openxmlformats.org/officeDocument/2006/relationships" name="Stock-Based Compensation - Sche" sheetId="44" state="visible" r:id="rId44"/>
    <sheet xmlns:r="http://schemas.openxmlformats.org/officeDocument/2006/relationships" name="Stock-Based Compensation - Addi" sheetId="45" state="visible" r:id="rId45"/>
    <sheet xmlns:r="http://schemas.openxmlformats.org/officeDocument/2006/relationships" name="Stock-Based Compensation - Sc_2"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Employee Benefit Plan - Additio" sheetId="49" state="visible" r:id="rId49"/>
    <sheet xmlns:r="http://schemas.openxmlformats.org/officeDocument/2006/relationships" name="Interest (Income) Expense - Sch" sheetId="50" state="visible" r:id="rId50"/>
    <sheet xmlns:r="http://schemas.openxmlformats.org/officeDocument/2006/relationships" name="Income Taxes - Additional Infor"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Accumulated Other Comprehensi_3" sheetId="54" state="visible" r:id="rId54"/>
    <sheet xmlns:r="http://schemas.openxmlformats.org/officeDocument/2006/relationships" name="Accumulated Other Comprehensi_4" sheetId="55" state="visible" r:id="rId55"/>
    <sheet xmlns:r="http://schemas.openxmlformats.org/officeDocument/2006/relationships" name="Segments - Segments (Detail)" sheetId="56" state="visible" r:id="rId56"/>
    <sheet xmlns:r="http://schemas.openxmlformats.org/officeDocument/2006/relationships" name="Revenue - Schedule of Net Sales" sheetId="57" state="visible" r:id="rId57"/>
    <sheet xmlns:r="http://schemas.openxmlformats.org/officeDocument/2006/relationships" name="Revenue - Additional Informatio" sheetId="58" state="visible" r:id="rId58"/>
    <sheet xmlns:r="http://schemas.openxmlformats.org/officeDocument/2006/relationships" name="Earnings Per Share - Computatio"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0" customWidth="1" min="2" max="2"/>
  </cols>
  <sheetData>
    <row r="1">
      <c r="A1" s="1" t="inlineStr">
        <is>
          <t>Document and Entity Information</t>
        </is>
      </c>
      <c r="B1" s="2" t="inlineStr">
        <is>
          <t>6 Months Ended</t>
        </is>
      </c>
    </row>
    <row r="2">
      <c r="B2" s="2" t="inlineStr">
        <is>
          <t>Jun. 29, 2024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29,  2024</t>
        </is>
      </c>
    </row>
    <row r="7">
      <c r="A7" s="4" t="inlineStr">
        <is>
          <t>Document Fiscal Year Focus</t>
        </is>
      </c>
      <c r="B7" s="4" t="inlineStr">
        <is>
          <t>2024</t>
        </is>
      </c>
    </row>
    <row r="8">
      <c r="A8" s="4" t="inlineStr">
        <is>
          <t>Document Fiscal Period Focus</t>
        </is>
      </c>
      <c r="B8" s="4" t="inlineStr">
        <is>
          <t>Q2</t>
        </is>
      </c>
    </row>
    <row r="9">
      <c r="A9" s="4" t="inlineStr">
        <is>
          <t>Trading Symbol</t>
        </is>
      </c>
      <c r="B9" s="4" t="inlineStr">
        <is>
          <t>NUE</t>
        </is>
      </c>
    </row>
    <row r="10">
      <c r="A10" s="4" t="inlineStr">
        <is>
          <t>Entity Registrant Name</t>
        </is>
      </c>
      <c r="B10" s="4" t="inlineStr">
        <is>
          <t>NUCOR CORPORATION</t>
        </is>
      </c>
    </row>
    <row r="11">
      <c r="A11" s="4" t="inlineStr">
        <is>
          <t>Entity Central Index Key</t>
        </is>
      </c>
      <c r="B11" s="4" t="inlineStr">
        <is>
          <t>0000073309</t>
        </is>
      </c>
    </row>
    <row r="12">
      <c r="A12" s="4" t="inlineStr">
        <is>
          <t>Current Fiscal Year End Date</t>
        </is>
      </c>
      <c r="B12" s="4" t="inlineStr">
        <is>
          <t>--12-31</t>
        </is>
      </c>
    </row>
    <row r="13">
      <c r="A13" s="4" t="inlineStr">
        <is>
          <t>Entity Filer Category</t>
        </is>
      </c>
      <c r="B13" s="4" t="inlineStr">
        <is>
          <t>Large Accelerated Filer</t>
        </is>
      </c>
    </row>
    <row r="14">
      <c r="A14" s="4" t="inlineStr">
        <is>
          <t>Entity Emerging Growth Company</t>
        </is>
      </c>
      <c r="B14" s="4" t="inlineStr">
        <is>
          <t>false</t>
        </is>
      </c>
    </row>
    <row r="15">
      <c r="A15" s="4" t="inlineStr">
        <is>
          <t>Entity Small Business</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Interactive Data Current</t>
        </is>
      </c>
      <c r="B18" s="4" t="inlineStr">
        <is>
          <t>Yes</t>
        </is>
      </c>
    </row>
    <row r="19">
      <c r="A19" s="4" t="inlineStr">
        <is>
          <t>Title of 12(b) Security</t>
        </is>
      </c>
      <c r="B19" s="4" t="inlineStr">
        <is>
          <t>Common Stock, par value $0.40 per share</t>
        </is>
      </c>
    </row>
    <row r="20">
      <c r="A20" s="4" t="inlineStr">
        <is>
          <t>Security Exchange Name</t>
        </is>
      </c>
      <c r="B20" s="4" t="inlineStr">
        <is>
          <t>NYSE</t>
        </is>
      </c>
    </row>
    <row r="21">
      <c r="A21" s="4" t="inlineStr">
        <is>
          <t>Entity Incorporation, State or Country Code</t>
        </is>
      </c>
      <c r="B21" s="4" t="inlineStr">
        <is>
          <t>D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1-4119</t>
        </is>
      </c>
    </row>
    <row r="25">
      <c r="A25" s="4" t="inlineStr">
        <is>
          <t>Entity Tax Identification Number</t>
        </is>
      </c>
      <c r="B25" s="4" t="inlineStr">
        <is>
          <t>13-1860817</t>
        </is>
      </c>
    </row>
    <row r="26">
      <c r="A26" s="4" t="inlineStr">
        <is>
          <t>Entity Address, Address Line One</t>
        </is>
      </c>
      <c r="B26" s="4" t="inlineStr">
        <is>
          <t>1915 Rexford Road</t>
        </is>
      </c>
    </row>
    <row r="27">
      <c r="A27" s="4" t="inlineStr">
        <is>
          <t>Entity Address, City or Town</t>
        </is>
      </c>
      <c r="B27" s="4" t="inlineStr">
        <is>
          <t>Charlotte</t>
        </is>
      </c>
    </row>
    <row r="28">
      <c r="A28" s="4" t="inlineStr">
        <is>
          <t>Entity Address, State or Province</t>
        </is>
      </c>
      <c r="B28" s="4" t="inlineStr">
        <is>
          <t>NC</t>
        </is>
      </c>
    </row>
    <row r="29">
      <c r="A29" s="4" t="inlineStr">
        <is>
          <t>Entity Address, Postal Zip Code</t>
        </is>
      </c>
      <c r="B29" s="4" t="inlineStr">
        <is>
          <t>28211</t>
        </is>
      </c>
    </row>
    <row r="30">
      <c r="A30" s="4" t="inlineStr">
        <is>
          <t>City Area Code</t>
        </is>
      </c>
      <c r="B30" s="4" t="inlineStr">
        <is>
          <t>704</t>
        </is>
      </c>
    </row>
    <row r="31">
      <c r="A31" s="4" t="inlineStr">
        <is>
          <t>Local Phone Number</t>
        </is>
      </c>
      <c r="B31" s="4" t="inlineStr">
        <is>
          <t>366-7000</t>
        </is>
      </c>
    </row>
    <row r="32">
      <c r="A32" s="4" t="inlineStr">
        <is>
          <t>Entity Common Stock, Shares Outstanding</t>
        </is>
      </c>
      <c r="B32" s="5" t="n">
        <v>2373380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29, 2024</t>
        </is>
      </c>
    </row>
    <row r="3">
      <c r="A3" s="3" t="inlineStr">
        <is>
          <t>Inventory Disclosure [Abstract]</t>
        </is>
      </c>
      <c r="B3" s="4" t="inlineStr">
        <is>
          <t xml:space="preserve"> </t>
        </is>
      </c>
    </row>
    <row r="4">
      <c r="A4" s="4" t="inlineStr">
        <is>
          <t>Inventories</t>
        </is>
      </c>
      <c r="B4" s="4" t="inlineStr">
        <is>
          <t>2. Inventories Inventories consisted of approximately 33 % raw materials and supplies and 67 % finished and semi-finished products at June 29, 2024 (approximately 37 % and 63 %, respectively, at December 31, 2023 ). Nucor’s manufacturing process consists of a continuous, vertically integrated process from which products are sold to customers at various stages throughout the process. Since most steel products can be classified as either finished or semi-finished products, these two categories of inventory are combin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9, 2024</t>
        </is>
      </c>
    </row>
    <row r="3">
      <c r="A3" s="3" t="inlineStr">
        <is>
          <t>Property, Plant and Equipment [Abstract]</t>
        </is>
      </c>
      <c r="B3" s="4" t="inlineStr">
        <is>
          <t xml:space="preserve"> </t>
        </is>
      </c>
    </row>
    <row r="4">
      <c r="A4" s="4" t="inlineStr">
        <is>
          <t>Property, Plant and Equipment</t>
        </is>
      </c>
      <c r="B4" s="4" t="inlineStr">
        <is>
          <t xml:space="preserve">3. Property, Plant and Equipment Property, plant and equipment is recorded net of accumulated depreciation of $ 12.25 billion at June 29, 2024 ($ 11.79 billion at December 31, 2023). Included within property, plant and equipment, net, of the steel mills segment at June 29, 2024 is $ 244.2 million of assets, net of accumulated depreciation, related to our joint venture Nucor-JFE Steel Mexico, S. de R.L. de C.V. (“NJSM”). If NJSM’s financial performance continues to underperform its forecasts, management may determine that a triggering event has occurred and will perform an impairment assessment to determine if the carrying amount of NJSM’s property, plant and equipment, net, exceeds its projected undiscounted cash flows. A future assessment may result in the impairment of part or all of the carrying value of NJSM’s property, plant and equipment, ne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Goodwill and Other Intangible Assets</t>
        </is>
      </c>
      <c r="B4" s="4" t="inlineStr">
        <is>
          <t>4. Goodwill and Other Intangible Assets The change in the net carrying amount of goodwill for the six months ended June 29, 2024 by segment was as follows (in thousands):
Steel Mills Steel Products Raw Materials Total
Balance at December 31, 2023 $ 675,186 $ 2,514,172 $ 779,489 $ 3,968,847
Acquisitions - 46,063 ( 8,166 ) 37,897
Translation - ( 6,600 ) - ( 6,600 )
Balance at June 29, 2024 $ 675,186 $ 2,553,635 $ 771,323 $ 4,000,144 Nucor completed its most recent annual goodwill impairment testing as of the first day of the fourth quarter of 2023 and concluded that as of such date there was no impairment of goodwill for any of its reporting units. Intangible assets with estimated useful lives of five to 25 years are amortized on a straight-line or accelerated basis and consisted of the following as of June 29, 2024 and December 31, 2023 (in thousands):
June 29, 2024 December 31, 2023
Gross Amount Accumulated Gross Amount Accumulated
Customer relationships $ 4,247,487 $ 1,402,082 $ 4,190,156 $ 1,295,778
Trademarks and trade names 378,136 180,061 372,153 168,363
Other 109,747 101,748 109,747 99,900
$ 4,735,370 $ 1,683,891 $ 4,672,056 $ 1,564,041 Intangible asset amortization expense in the second quarter of 2024 and 2023 was $ 61.2 million and $ 58.4 million, respectively, and $ 119.9 million and $ 117.2 million in the first six months of 2024 and 2023, respectively. Annual amortization expense is estimated to be $ 242.1 million in 2024 ; $ 243.8 million in 2025; $ 240.6 million in 2026; $ 237.2 million in 2027; and $ 231.1 million in 202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6 Months Ended</t>
        </is>
      </c>
    </row>
    <row r="2">
      <c r="B2" s="2" t="inlineStr">
        <is>
          <t>Jun. 29, 2024</t>
        </is>
      </c>
    </row>
    <row r="3">
      <c r="A3" s="3" t="inlineStr">
        <is>
          <t>Payables and Accruals [Abstract]</t>
        </is>
      </c>
      <c r="B3" s="4" t="inlineStr">
        <is>
          <t xml:space="preserve"> </t>
        </is>
      </c>
    </row>
    <row r="4">
      <c r="A4" s="4" t="inlineStr">
        <is>
          <t>Current Liabilities</t>
        </is>
      </c>
      <c r="B4" s="4" t="inlineStr">
        <is>
          <t>5. Current Liabilities Book overdrafts included in accounts payable in the condensed consolidated balance sheets were $ 148.1 million at June 29, 2024 ($ 159.0 million at December 31, 2023 ). Dividends payable, included in accrued expenses and other current liabilities in the condensed consolidated balance sheets, were $ 129.5 million at June 29, 2024 ($ 133.6 million at December 3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29, 2024</t>
        </is>
      </c>
    </row>
    <row r="3">
      <c r="A3" s="3" t="inlineStr">
        <is>
          <t>Fair Value Disclosures [Abstract]</t>
        </is>
      </c>
      <c r="B3" s="4" t="inlineStr">
        <is>
          <t xml:space="preserve"> </t>
        </is>
      </c>
    </row>
    <row r="4">
      <c r="A4" s="4" t="inlineStr">
        <is>
          <t>Fair Value Measurements</t>
        </is>
      </c>
      <c r="B4" s="4" t="inlineStr">
        <is>
          <t>6. Fair Value Measurements The following table summarizes information regarding Nucor’s financial assets and financial liabilities that were measured at fair value as of June 29, 2024 and December 31, 2023 (in thousands). Nucor does not have any non-financial assets or non-financial liabilities that are measured at fair value on a recurring basis.
Fair Value Measurements at Reporting Date Using
Description Carrying Quoted Prices Significant Significant
As of June 29, 2024
Assets:
Cash equivalents $ 3,995,267 $ 3,995,267 $ - $ -
Short-term investments 795,180 795,180 - -
Derivative contracts 2,796 - 2,796 -
Other assets 60,310 17,535 - 42,775
Total assets $ 4,853,553 $ 4,807,982 $ 2,796 $ 42,775
Liabilities:
Derivative contracts $ ( 8,100 ) $ - $ ( 8,100 ) $ -
As of December 31, 2023
Assets:
Cash equivalents $ 5,724,549 $ 5,724,549 $ - $ -
Short-term investments 747,479 747,479 - -
Restricted cash and cash equivalents 3,494 3,494 - -
Derivative contracts - - - -
Other assets 47,020 4,245 - 42,775
Total assets $ 6,522,542 $ 6,479,767 $ - 42,775
Liabilities:
Derivative contracts $ ( 23,211 ) $ - $ ( 23,211 ) $ - Fair value measurements for Nucor’s cash equivalents, short-term investments and restricted cash and cash equivalents and an investment in a publicly traded nuclear power equipment manufacturer are classified under Level 1 because such measurements are based on quoted market prices in active markets for identical assets. Fair value measurements for Nucor’s derivatives, which are typically commodity or foreign exchange contracts, are classified under Level 2 because such measurements are based on published market prices for similar assets or are estimated based on observable inputs such as interest rates, yield curves, credit risks, spot and future commodity prices, and spot and future exchange rates. Fair value measurements for Nucor's investments in privately held companies, most of which are in a nuclear fusion technology company, are classified under Level 3 because such measurements are based on unobservable inputs that indicate a change in fair value, including the transaction price in the event of a change in ownership of the investee (e.g., the sale of other investors' interest in the company) or the transaction price in the event of additional equity issuances of the investee. There were no transfers between levels in the fair value hierarchy for the periods presented. The fair value of short-term and long-term debt, including current maturities, was approximately $ 6.12 billion at June 29, 2024 (approximately $ 6.22 billion at December 31, 2023). The debt fair value estimates are classified under Level 2 because such estimates are based on readily available market prices of our debt at June 29, 2024 and December 31, 2023 , or similar debt with the same maturities, ratings and interest ra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29, 2024</t>
        </is>
      </c>
    </row>
    <row r="3">
      <c r="A3" s="3" t="inlineStr">
        <is>
          <t>Commitments and Contingencies Disclosure [Abstract]</t>
        </is>
      </c>
      <c r="B3" s="4" t="inlineStr">
        <is>
          <t xml:space="preserve"> </t>
        </is>
      </c>
    </row>
    <row r="4">
      <c r="A4" s="4" t="inlineStr">
        <is>
          <t>Contingencies</t>
        </is>
      </c>
      <c r="B4" s="4" t="inlineStr">
        <is>
          <t xml:space="preserve">7. Contingencies We are from time to time a party to various lawsuits, claims and other legal proceedings that arise in the ordinary course of business. With respect to all such lawsuits, claims and proceedings, we record reserves when it is probable a liability has been incurred and the amount of loss can be reasonably estimated. We do not believe that any of these proceedings, individually or in the aggregate, would be expected to have a material adverse effect on our results of operations, financial position or cash flows. Nucor maintains liability insurance with self-insurance limits for certain risk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29, 2024</t>
        </is>
      </c>
    </row>
    <row r="3">
      <c r="A3" s="3" t="inlineStr">
        <is>
          <t>Share-Based Payment Arrangement [Abstract]</t>
        </is>
      </c>
      <c r="B3" s="4" t="inlineStr">
        <is>
          <t xml:space="preserve"> </t>
        </is>
      </c>
    </row>
    <row r="4">
      <c r="A4" s="4" t="inlineStr">
        <is>
          <t>Stock-Based Compensation</t>
        </is>
      </c>
      <c r="B4" s="4" t="inlineStr">
        <is>
          <t>8. Stock-Based Compensation Stock Options A summary of activity under Nucor’s stock option plans for the first six months of 2024 is as follows (shares and aggregate intrinsic value in thousands):
Weighted- Weighted-
Average Average Aggregate
Exercise Remaining Intrinsic
Shares Price Contractual Life Value
Number of shares under stock options:
Outstanding at beginning of year 718 $ 78.33
Granted 73 $ 168.85
Exercised ( 58 ) $ 49.94 $ 8,211
Canceled ( 3 ) $ 168.85
Outstanding at June 29, 2024 730 $ 89.25 7.0 years $ 51,023
Stock options exercisable at June 29, 2024 497 $ 64.24 6.1 years $ 46,641 For the 2024 stock option grant, the grant date fair value of $ 67.83 per share was calculated using the Black-Scholes options pricing model with the following assumptions:
Exercise price $ 168.85
Expected dividend yield 1.28 %
Expected stock price volatility 37.69 %
Risk-free interest rate 4.52 %
Expected life (in years) 6.5 Co mpensation expense for stock options was $ 3.6 million and $ 3.4 million in the second quarter of 2024 and 2023 , respectively, and $ 4.0 million and $ 3.9 million in the first six months of 2024 and 2023, respectively. As of June 29, 2024 , unrecognized compensation expense related to stock options was $ 2.9 million, which we expect to recognize over a weighted-average period of 2.4 years. Restricted Stock Units A summary of Nucor’s restricted stock unit (“RSU”) activity for the first six months of 2024 is as follows (shares in thousands):
Shares Grant Date
Restricted stock units:
Unvested at beginning of year 947 $ 124.89
Granted 749 $ 168.85
Vested ( 624 ) $ 143.15
Canceled ( 17 ) $ 149.26
Unvested at June 29, 2024 1,055 $ 144.91 Compensation expense for RSUs was $ 53.9 million and $ 48.5 million in the second quarter of 2024 and 2023 , respectively, and $ 66.8 million and $ 60.7 million in the first six months of 2024 and 2023, respectively. As of June 29, 2024 , unrecognized compensation expense related to unvested RSUs was $ 141.1 million, which we expect to recognize over a weighted-average period of 1.6 years. Restricted Stock Awards 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six months of 2024 is as follows (shares in thousands):
Grant Date
Shares Fair Value
Restricted stock units and restricted stock awards:
Unvested at beginning of year 210 $ 145.55
Granted 421 $ 187.54
Vested ( 358 ) $ 176.61
Canceled - $ -
Unvested at June 29, 2024 273 $ 169.53 Compensation expense for common stock and common stock units awarded under the AIP and the LTIP is recorded over the performance measurement and vesting periods based on the anticipated number and market value of shares of common stock and common stock units to be awarded. Compensation expense for anticipated awards based upon Nucor’s financial performance, exclusive of amounts payable in cash, was $ 3.9 million and $ 11.7 million in the second quarter of 2024 and 2023 , respectively, and $ 11.9 million and $ 19.4 million in the first six months of 2024 and 2023, respectively. As of June 29, 2024 , unrecognized compensation expense related to unvested restricted stock awards was $ 14.7 million, which we expect to recognize over a weighted-average period of 2.0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29, 2024</t>
        </is>
      </c>
    </row>
    <row r="3">
      <c r="A3" s="3" t="inlineStr">
        <is>
          <t>Retirement Benefits [Abstract]</t>
        </is>
      </c>
      <c r="B3" s="4" t="inlineStr">
        <is>
          <t xml:space="preserve"> </t>
        </is>
      </c>
    </row>
    <row r="4">
      <c r="A4" s="4" t="inlineStr">
        <is>
          <t>Employee Benefit Plan</t>
        </is>
      </c>
      <c r="B4" s="4" t="inlineStr">
        <is>
          <t>9. Employee Benefit Plan Nucor makes contributions to a Profit Sharing and Retirement Savings Plan for qualified employees based on the profitability of the Company. Nucor’s expense for these benefits totaled $ 88.3 m illion and $ 194.4 million in the second quarter of 2024 and 2023, respectively, and $ 211.6 million and $ 356.6 million in the first six months of 2024 and 2023 , respectively. The related liability for these benefits is included in salaries, wages and related accruals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Expense</t>
        </is>
      </c>
      <c r="B1" s="2" t="inlineStr">
        <is>
          <t>6 Months Ended</t>
        </is>
      </c>
    </row>
    <row r="2">
      <c r="B2" s="2" t="inlineStr">
        <is>
          <t>Jun. 29, 2024</t>
        </is>
      </c>
    </row>
    <row r="3">
      <c r="A3" s="3" t="inlineStr">
        <is>
          <t>Banking and Thrift, Interest [Abstract]</t>
        </is>
      </c>
      <c r="B3" s="4" t="inlineStr">
        <is>
          <t xml:space="preserve"> </t>
        </is>
      </c>
    </row>
    <row r="4">
      <c r="A4" s="4" t="inlineStr">
        <is>
          <t>Interest (Income) Expense</t>
        </is>
      </c>
      <c r="B4" s="4" t="inlineStr">
        <is>
          <t xml:space="preserve">10. Interest (Income) Expense The components of net interest (income) expense for the second quarter and first six months of 2024 and 2023 are as follows (in thousands):
Three Months (13 Weeks) Ended Six Months (26 Weeks) Ended
June 29, 2024 July 1, 2023 June 29, 2024 July 1, 2023
Interest expense $ 66,852 $ 60,806 $ 110,339 $ 123,488
Interest income ( 69,158 ) ( 56,208 ) ( 150,432 ) ( 108,707 )
Interest (income) expense, net $ ( 2,306 ) $ 4,598 $ ( 40,093 ) $ 14,7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9, 2024</t>
        </is>
      </c>
    </row>
    <row r="3">
      <c r="A3" s="3" t="inlineStr">
        <is>
          <t>Income Tax Disclosure [Abstract]</t>
        </is>
      </c>
      <c r="B3" s="4" t="inlineStr">
        <is>
          <t xml:space="preserve"> </t>
        </is>
      </c>
    </row>
    <row r="4">
      <c r="A4" s="4" t="inlineStr">
        <is>
          <t>Income Taxes</t>
        </is>
      </c>
      <c r="B4" s="4" t="inlineStr">
        <is>
          <t xml:space="preserve">11. Income Taxes T he effective tax rate for the second quarter of 2024 was 20.7 % compared to 22.6 % for the second quarter of 2023. The decrease in the effective tax rate for the second quarter of 2024 as compared to the second quarter of 2023 was primarily due to increased federal tax credits and the change in relative proportions of net earnings attributable to noncontrolling interests to total pre-tax earnings between the periods. The Internal Revenue Service (the “IRS”) is currently examining Nucor’s 2015, 2019, and 2020 federal income tax returns. Nucor has concluded U.S. federal income tax matters for the tax years through 2014, and for the tax years 2016 and 2018. The tax years 2017, 2021, and 2022 remain open to examination by the IRS. The 2015 through 2021 Canadian income tax returns for Nucor Rebar Fabrication Group Inc. (formerly known as Harris Steel Group Inc.) and certain related affiliates are currently under examination by the Canada Revenue Agency. The tax years 2016 through 2023 remain open to examination by other major taxing jurisdictions to which Nucor is subject (primarily Canada, Trinidad &amp; Tobago, and other state and local jurisdictions). Non-current deferred tax assets included in other assets in the condensed consolidated balance sheets were $ 34.2 million at June 29, 2024 ($ 40.7 million at December 31, 2023). Non-current deferred tax liabilities included in deferred credits and other liabilities in the condensed consolidated balance sheets were $ 1.26 billion at June 29, 2024 ($ 1.33 billion at December 31,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8077172</v>
      </c>
      <c r="C4" s="6" t="n">
        <v>9523256</v>
      </c>
      <c r="D4" s="6" t="n">
        <v>16214255</v>
      </c>
      <c r="E4" s="6" t="n">
        <v>18233236</v>
      </c>
    </row>
    <row r="5">
      <c r="A5" s="3" t="inlineStr">
        <is>
          <t>Costs, expenses and other:</t>
        </is>
      </c>
      <c r="B5" s="4" t="inlineStr">
        <is>
          <t xml:space="preserve"> </t>
        </is>
      </c>
      <c r="C5" s="4" t="inlineStr">
        <is>
          <t xml:space="preserve"> </t>
        </is>
      </c>
      <c r="D5" s="4" t="inlineStr">
        <is>
          <t xml:space="preserve"> </t>
        </is>
      </c>
      <c r="E5" s="4" t="inlineStr">
        <is>
          <t xml:space="preserve"> </t>
        </is>
      </c>
    </row>
    <row r="6">
      <c r="A6" s="4" t="inlineStr">
        <is>
          <t>Cost of products sold</t>
        </is>
      </c>
      <c r="B6" s="5" t="n">
        <v>6883117</v>
      </c>
      <c r="C6" s="5" t="n">
        <v>7021582</v>
      </c>
      <c r="D6" s="5" t="n">
        <v>13497020</v>
      </c>
      <c r="E6" s="5" t="n">
        <v>13733360</v>
      </c>
    </row>
    <row r="7">
      <c r="A7" s="4" t="inlineStr">
        <is>
          <t>Marketing, administrative and other expenses</t>
        </is>
      </c>
      <c r="B7" s="5" t="n">
        <v>307230</v>
      </c>
      <c r="C7" s="5" t="n">
        <v>453388</v>
      </c>
      <c r="D7" s="5" t="n">
        <v>652625</v>
      </c>
      <c r="E7" s="5" t="n">
        <v>843283</v>
      </c>
    </row>
    <row r="8">
      <c r="A8" s="4" t="inlineStr">
        <is>
          <t>Equity in earnings of unconsolidated affiliates</t>
        </is>
      </c>
      <c r="B8" s="5" t="n">
        <v>-9032</v>
      </c>
      <c r="C8" s="5" t="n">
        <v>-6094</v>
      </c>
      <c r="D8" s="5" t="n">
        <v>-18801</v>
      </c>
      <c r="E8" s="5" t="n">
        <v>-4754</v>
      </c>
    </row>
    <row r="9">
      <c r="A9" s="4" t="inlineStr">
        <is>
          <t>Interest (income) expense, net</t>
        </is>
      </c>
      <c r="B9" s="5" t="n">
        <v>-2306</v>
      </c>
      <c r="C9" s="5" t="n">
        <v>4598</v>
      </c>
      <c r="D9" s="5" t="n">
        <v>-40093</v>
      </c>
      <c r="E9" s="5" t="n">
        <v>14781</v>
      </c>
    </row>
    <row r="10">
      <c r="A10" s="4" t="inlineStr">
        <is>
          <t>Costs, expenses and other, total</t>
        </is>
      </c>
      <c r="B10" s="5" t="n">
        <v>7179009</v>
      </c>
      <c r="C10" s="5" t="n">
        <v>7473474</v>
      </c>
      <c r="D10" s="5" t="n">
        <v>14090751</v>
      </c>
      <c r="E10" s="5" t="n">
        <v>14586670</v>
      </c>
    </row>
    <row r="11">
      <c r="A11" s="4" t="inlineStr">
        <is>
          <t>Earnings before income taxes and noncontrolling interests</t>
        </is>
      </c>
      <c r="B11" s="5" t="n">
        <v>898163</v>
      </c>
      <c r="C11" s="5" t="n">
        <v>2049782</v>
      </c>
      <c r="D11" s="5" t="n">
        <v>2123504</v>
      </c>
      <c r="E11" s="5" t="n">
        <v>3646566</v>
      </c>
    </row>
    <row r="12">
      <c r="A12" s="4" t="inlineStr">
        <is>
          <t>Provision for income taxes</t>
        </is>
      </c>
      <c r="B12" s="5" t="n">
        <v>186020</v>
      </c>
      <c r="C12" s="5" t="n">
        <v>462707</v>
      </c>
      <c r="D12" s="5" t="n">
        <v>452399</v>
      </c>
      <c r="E12" s="5" t="n">
        <v>827862</v>
      </c>
    </row>
    <row r="13">
      <c r="A13" s="4" t="inlineStr">
        <is>
          <t>Net earnings before noncontrolling interests</t>
        </is>
      </c>
      <c r="B13" s="5" t="n">
        <v>712143</v>
      </c>
      <c r="C13" s="5" t="n">
        <v>1587075</v>
      </c>
      <c r="D13" s="5" t="n">
        <v>1671105</v>
      </c>
      <c r="E13" s="5" t="n">
        <v>2818704</v>
      </c>
    </row>
    <row r="14">
      <c r="A14" s="4" t="inlineStr">
        <is>
          <t>Earnings attributable to noncontrolling interests</t>
        </is>
      </c>
      <c r="B14" s="5" t="n">
        <v>66926</v>
      </c>
      <c r="C14" s="5" t="n">
        <v>125721</v>
      </c>
      <c r="D14" s="5" t="n">
        <v>181047</v>
      </c>
      <c r="E14" s="5" t="n">
        <v>220808</v>
      </c>
    </row>
    <row r="15">
      <c r="A15" s="4" t="inlineStr">
        <is>
          <t>Net earnings attributable to Nucor stockholders</t>
        </is>
      </c>
      <c r="B15" s="6" t="n">
        <v>645217</v>
      </c>
      <c r="C15" s="6" t="n">
        <v>1461354</v>
      </c>
      <c r="D15" s="6" t="n">
        <v>1490058</v>
      </c>
      <c r="E15" s="6" t="n">
        <v>2597896</v>
      </c>
    </row>
    <row r="16">
      <c r="A16" s="3" t="inlineStr">
        <is>
          <t>Net 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2.68</v>
      </c>
      <c r="C17" s="7" t="n">
        <v>5.82</v>
      </c>
      <c r="D17" s="7" t="n">
        <v>6.15</v>
      </c>
      <c r="E17" s="7" t="n">
        <v>10.28</v>
      </c>
    </row>
    <row r="18">
      <c r="A18" s="4" t="inlineStr">
        <is>
          <t>Diluted</t>
        </is>
      </c>
      <c r="B18" s="7" t="n">
        <v>2.68</v>
      </c>
      <c r="C18" s="7" t="n">
        <v>5.81</v>
      </c>
      <c r="D18" s="7" t="n">
        <v>6.14</v>
      </c>
      <c r="E18" s="7" t="n">
        <v>10.26</v>
      </c>
    </row>
    <row r="19">
      <c r="A19" s="3" t="inlineStr">
        <is>
          <t>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5" t="n">
        <v>239580</v>
      </c>
      <c r="C20" s="5" t="n">
        <v>250144</v>
      </c>
      <c r="D20" s="5" t="n">
        <v>241329</v>
      </c>
      <c r="E20" s="5" t="n">
        <v>251876</v>
      </c>
    </row>
    <row r="21">
      <c r="A21" s="4" t="inlineStr">
        <is>
          <t>Diluted</t>
        </is>
      </c>
      <c r="B21" s="5" t="n">
        <v>239935</v>
      </c>
      <c r="C21" s="5" t="n">
        <v>250524</v>
      </c>
      <c r="D21" s="5" t="n">
        <v>241528</v>
      </c>
      <c r="E21" s="5" t="n">
        <v>2523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29, 2024</t>
        </is>
      </c>
    </row>
    <row r="3">
      <c r="A3" s="3" t="inlineStr">
        <is>
          <t>Equity [Abstract]</t>
        </is>
      </c>
      <c r="B3" s="4" t="inlineStr">
        <is>
          <t xml:space="preserve"> </t>
        </is>
      </c>
    </row>
    <row r="4">
      <c r="A4" s="4" t="inlineStr">
        <is>
          <t>Stockholders' Equity</t>
        </is>
      </c>
      <c r="B4" s="4" t="inlineStr">
        <is>
          <t>12. Stockholders’ Equity The following tables reflect the changes in stockholders’ equity attributable to Nucor and the noncontrolling interests of Nucor’s joint ventures - Nucor-Yamato Steel Company (Limited Partnership) (“NYS”), California Steel Industries, Inc. (“CSI”) and NJSM - in each of which Nucor owns 51 % (the third of which Nucor acquired an additional 1 % interest in the fourth quarter of 2023, bringing its total equity ownership to a 51 % controlling interest) , for the three months and six months ended June 29, 2024 and July 1, 2023 (in thousands):
Three Months (13 Weeks) Ended June 29, 2024
Accumulated Total
Additional Other Treasury Stock Nucor
Common Stock Paid-in Retained Comprehensive (at cost) Stockholders' Noncontrolling
Total Shares Amount Capital Earnings Income (Loss) Shares Amount Equity Interests
BALANCES, March 30, 2024 $ 21,725,519 380,154 $ 152,061 $ 2,210,823 $ 29,476,087 $ ( 177,440 ) 140,392 $ ( 10,967,818 ) $ 20,693,713 $ 1,031,806
Net earnings before noncontrolling interests 712,143 - - - 645,217 - - - 645,217 66,926
Other comprehensive income (loss) ( 198 ) - - - - ( 198 ) - - ( 198 ) -
Stock options exercised 192 - - ( 121 ) - - ( 4 ) 313 192 -
Stock option expense 3,626 - - 3,626 - - - - 3,626 -
Issuance of stock under award plans, 12,326 - - ( 27,457 ) - - ( 501 ) 39,783 12,326 -
Amortization of unearned 2,500 - - 2,500 - - - - 2,500 -
Treasury stock acquired ( 504,381 ) - - - - - 2,929 ( 504,381 ) ( 504,381 ) -
Cash dividends declared ( 129,470 ) - - - ( 129,470 ) - - - ( 129,470 ) -
Distributions to noncontrolling ( 49,749 ) - - - - - - - - ( 49,749 )
BALANCES, June 29, 2024 $ 21,772,508 380,154 $ 152,061 $ 2,189,371 $ 29,991,834 $ ( 177,638 ) 142,816 $ ( 11,432,103 ) $ 20,723,525 $ 1,048,983
Six Months (26 Weeks) Ended June 29, 2024
Accumulated Total
Additional Other Treasury Stock Nucor
Common Stock Paid-in Retained Comprehensive (at cost) Stockholders' Noncontrolling
Total Shares Amount Capital Earnings Income (Loss) Shares Amount Equity Interests
BALANCES, December 31, 2023 $ 22,123,754 380,154 $ 152,061 $ 2,176,243 $ 28,762,045 $ ( 162,072 ) 135,252 $ ( 9,987,643 ) $ 20,940,634 $ 1,183,120
Net earnings before noncontrolling interests 1,671,105 - - - 1,490,058 - - - 1,490,058 181,047
Other comprehensive income (loss) ( 15,566 ) - - - - ( 15,566 ) - - ( 15,566 ) -
Stock options exercised 2,880 - - ( 1,570 ) - - ( 58 ) 4,450 2,880 -
Stock option expense 4,018 - - 4,018 - - - - 4,018 -
Issuance of stock under award plans, 72,290 - - 5,580 - - ( 845 ) 66,710 72,290 -
Amortization of unearned 5,100 - - 5,100 - - - - 5,100 -
Treasury stock acquired ( 1,515,620 ) - - - - - 8,467 ( 1,515,620 ) ( 1,515,620 ) -
Cash dividends declared ( 260,269 ) - - - ( 260,269 ) - - - ( 260,269 ) -
Distributions to noncontrolling ( 315,184 ) - - - - - - - - ( 315,184 )
BALANCES, June 29, 2024 $ 21,772,508 380,154 $ 152,061 $ 2,189,371 $ 29,991,834 $ ( 177,638 ) 142,816 $ ( 11,432,103 ) $ 20,723,525 $ 1,048,983
Three Months (13 Weeks) Ended July 1, 2023
Accumulated Total
Additional Other Treasury Stock Nucor
Common Stock Paid-in Retained Comprehensive (at cost) Stockholders' Noncontrolling
Total Shares Amount Capital Earnings Income (Loss) Shares Amount Equity Interests
BALANCES, April 1, 2023 $ 19,929,870 380,154 $ 152,061 $ 2,168,770 $ 25,762,032 $ ( 165,358 ) 128,930 $ ( 8,900,124 ) $ 19,017,381 $ 912,489
Net earnings before noncontrolling interests 1,587,075 - - - 1,461,354 - - - 1,461,354 125,721
Other comprehensive income (loss) 36,386 - - - - 36,386 - - 36,386 -
Stock options exercised - - - - - - - - -
Stock option expense 3,447 - - 3,447 - - - - 3,447 -
Issuance of stock under award plans, 16,149 - - ( 24,025 ) - - ( 566 ) 40,174 16,149 -
Amortization of unearned 1,501 - - 1,501 - - - - 1,501 -
Treasury stock acquired ( 454,814 ) - - - - - 3,067 ( 454,814 ) ( 454,814 ) -
Cash dividends declared ( 127,725 ) - - - ( 127,725 ) - - - ( 127,725 ) -
Distributions to noncontrolling ( 50,961 ) - - - - - - - - ( 50,961 )
BALANCES, July 1, 2023 $ 20,940,928 380,154 $ 152,061 $ 2,149,693 $ 27,095,661 $ ( 128,972 ) 131,431 $ ( 9,314,764 ) $ 19,953,679 $ 987,249
Six Months (26 Weeks) Ended July 1, 2023
Accumulated Total
Additional Other Treasury Stock Nucor
Common Stock Paid-in Retained Comprehensive (at cost) Stockholders' Noncontrolling
Total Shares Amount Capital Earnings Income (Loss) Shares Amount Equity Interests
BALANCES, December 31, 2022 $ 19,569,906 380,154 $ 152,061 $ 2,143,520 $ 24,754,873 $ ( 137,517 ) 126,661 $ ( 8,498,243 ) $ 18,414,694 $ 1,155,212
Net earnings before noncontrolling interests 2,818,704 - - - 2,597,896 - - - 2,597,896 220,808
Other comprehensive income (loss) 8,545 - - - - 8,545 - - 8,545 -
Stock options exercised 7,123 - - ( 1,749 ) - - ( 131 ) 8,872 7,123 -
Stock option expense 3,922 - - 3,922 - - - - 3,922 -
Issuance of stock under award plans, 59,969 - - 735 - - ( 889 ) 59,234 59,969 -
Amortization of unearned 3,265 - - 3,265 - - - - 3,265 -
Treasury stock acquired ( 884,627 ) - - - - - 5,790 ( 884,627 ) ( 884,627 ) -
Cash dividends declared ( 257,108 ) - - - ( 257,108 ) - - - ( 257,108 ) -
Distributions to noncontrolling ( 388,771 ) - - - - - - - - ( 388,771 )
BALANCES, July 1, 2023 $ 20,940,928 380,154 $ 152,061 $ 2,149,693 $ 27,095,661 $ ( 128,972 ) 131,431 $ ( 9,314,764 ) $ 19,953,679 $ 987,249 Dividends declared were $ 0.54 per share in the second quarter of 2024 ($ 0.51 per share in the second quarter of 2023 ) and $ 1.08 per share in the first six months of 2024 ($ 1.02 per share in the first six months of 2023). On May 11, 2023, the Company announced that its Board of Directors had approved a share repurchase program under which the Company is authorized to repurchase up to $ 4.00 billion of the Company’s common stock and terminated all previously authorized share repurchase programs. Share repurchases are made from time to time in the open market at prevailing market prices or through private transactions or block trades. The timing and amount of repurchases will depend on market conditions, share price, applicable legal requirements and other factors. The share repurchase authorization is discretionary and has no expiration date. As of June 29, 2024 , the Company had approximately $ 1.82 billion available for share repurchases under the program authorized by the Company’s Board of Directo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29, 2024</t>
        </is>
      </c>
    </row>
    <row r="3">
      <c r="A3" s="3" t="inlineStr">
        <is>
          <t>Equity [Abstract]</t>
        </is>
      </c>
      <c r="B3" s="4" t="inlineStr">
        <is>
          <t xml:space="preserve"> </t>
        </is>
      </c>
    </row>
    <row r="4">
      <c r="A4" s="4" t="inlineStr">
        <is>
          <t>Accumulated Other Comprehensive Income (Loss)</t>
        </is>
      </c>
      <c r="B4" s="4" t="inlineStr">
        <is>
          <t>3. Accumulated Other Comprehensive Income (Loss) The following tables reflect the changes in accumulated other comprehensive income (loss) by component for the three months and six months ended June 29, 2024 and July 1, 2023 (in thousands):
Three-Month (13-Week) Period Ended
June 29, 2024
Gains and (Losses) on Foreign Currency Adjustment to Early
Hedging Derivatives Gains (Losses) Retiree Medical Plan Total
Accumulated other comprehensive $ ( 13,800 ) $ ( 174,643 ) $ 11,003 $ ( 177,440 )
Other comprehensive income 125 ( 7,798 ) - ( 7,673 )
Amounts reclassified from (1) 7,475 - - 7,475
Net current-period other 7,600 ( 7,798 ) - ( 198 )
Accumulated other comprehensive $ ( 6,200 ) $ ( 182,441 ) $ 11,003 $ ( 177,638 )
Six-Month (26-Week) Period Ended
June 29, 2024
Gains and (Losses) on Foreign Currency Adjustment to Early
Hedging Derivatives Gains (Losses) Retiree Medical Plan Total
Accumulated other comprehensive $ ( 13,900 ) $ ( 159,175 ) $ 11,003 $ ( 162,072 )
Other comprehensive income ( 5,116 ) ( 23,266 ) - ( 28,382 )
Amounts reclassified from (1) 12,816 - - 12,816
Net current-period other 7,700 ( 23,266 ) - ( 15,566 )
Accumulated other comprehensive $ ( 6,200 ) $ ( 182,441 ) $ 11,003 $ ( 177,638 ) (1) Includes $ 7,475 and $ 12,816 net-of-tax impact of accumulated other comprehensive income (loss) reclassifications into cost of products sold for net losses on commodity contracts in the second quarter and first six months of 2024 , respectively. The tax impact of those reclassifications was $ 2,400 and $ 4,200 in the second quarter and first six months of 2024 , respectively.
Three-Month (13-Week) Period Ended
July 1, 2023
Gains and (Losses) on Foreign Currency Adjustment to Early
Hedging Derivatives Gains (Losses) Retiree Medical Plan Total
Accumulated other comprehensive $ 1,700 $ ( 183,657 ) $ 16,599 $ ( 165,358 )
Other comprehensive income (loss) ( 4,428 ) 34,586 - 30,158
Amounts reclassified from (2) 6,228 - - 6,228
Net current-period other 1,800 34,586 - 36,386
Accumulated other comprehensive $ 3,500 $ ( 149,071 ) $ 16,599 $ ( 128,972 )
Six-Month (26-Week) Period Ended
July 1, 2023
Gains and (Losses) on Foreign Currency Adjustment to Early
Hedging Derivatives Gains (Losses) Retiree Medical Plan Total
Accumulated other comprehensive $ 26,100 $ ( 180,216 ) $ 16,599 $ ( 137,517 )
Other comprehensive income (loss) ( 29,003 ) 31,145 - 2,142
Amounts reclassified from (2) 6,403 - - 6,403
Net current-period other ( 22,600 ) 31,145 - 8,545
Accumulated other comprehensive $ 3,500 $ ( 149,071 ) $ 16,599 $ ( 128,972 ) Includes $ 6,228 and $ 6,403 net-of-tax impact of accumulated other comprehensive income (loss) reclassifications into cost of products sold for net gains on commodity contracts in the second quarter and first six months of 2023 , respectively. The tax impact of those reclassifications was $ 1,900 and $ 2,000 in the second quarter and first six months of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29, 2024</t>
        </is>
      </c>
    </row>
    <row r="3">
      <c r="A3" s="3" t="inlineStr">
        <is>
          <t>Segment Reporting [Abstract]</t>
        </is>
      </c>
      <c r="B3" s="4" t="inlineStr">
        <is>
          <t xml:space="preserve"> </t>
        </is>
      </c>
    </row>
    <row r="4">
      <c r="A4" s="4" t="inlineStr">
        <is>
          <t>Segments</t>
        </is>
      </c>
      <c r="B4" s="4" t="inlineStr">
        <is>
          <t xml:space="preserve">14. Segments Nucor reports its results in the following segments: steel mills, steel products and raw materials. The steel mills segment includes carbon and alloy steel in sheet, bars, structural and plate; steel trading and rebar distribution businesses; and Nucor’s equity method investment in NuMit LLC (“NuMit”). The steel products segment includes steel joists and joist girders, steel deck, fabricated concrete reinforcing steel, cold finished steel, precision castings, steel fasteners, metal building systems, insulated metal panels, overhead doors, steel grating, tubular products, steel racking, piling products, wire and wire mesh, and utility towers and structures. The raw materials segment includes The David J. Joseph Company and its affiliates (“DJJ”), primarily a scrap broker and processor; Nu-Iron Unlimited and Nucor Steel Louisiana LLC (“Nucor Steel Louisiana”), two facilities that produce direct reduced iron (“DRI”) used by the steel mills; and our natural gas production operations. Corporate/eliminations include items such as net interest (income) expense, charges and credits associated with changes in allowances to eliminate intercompany profit in inventory, profit sharing expense and stock-based compensation. Corporate assets primarily include cash and cash equivalents, short-term investments, restricted cash and cash equivalents, allowances to eliminate intercompany profit in inventory, deferred income tax assets, federal and state income taxes receivable and investments in and advances to affiliates. Nucor’s results by segment for the second quarter and first six months of 2024 and 2023 were as follows (in thousands):
Three Months (13 Weeks) Ended Six Months (26 Weeks) Ended
June 29, 2024 July 1, 2023 June 29, 2024 July 1, 2023
Net sales to external customers:
Steel mills $ 4,858,205 $ 5,565,772 $ 10,026,983 $ 10,545,029
Steel products 2,702,776 3,442,862 5,219,644 6,718,859
Raw materials 516,191 514,622 967,628 969,348
$ 8,077,172 $ 9,523,256 $ 16,214,255 $ 18,233,236
Intercompany sales:
Steel mills $ 1,171,861 $ 1,361,066 $ 2,422,724 $ 2,524,698
Steel products 155,025 100,257 292,469 200,618
Raw materials 2,749,174 3,588,629 5,859,203 6,759,521
Corporate/eliminations ( 4,076,060 ) ( 5,049,952 ) ( 8,574,396 ) ( 9,484,837 )
$ - $ - $ - $ -
Earnings before income taxes and
Steel mills $ 645,315 $ 1,403,547 $ 1,747,566 $ 2,241,935
Steel products 441,391 1,010,789 952,950 1,981,591
Raw materials 39,396 138,411 48,977 196,551
Corporate/eliminations ( 227,939 ) ( 502,965 ) ( 625,989 ) ( 773,511 )
$ 898,163 $ 2,049,782 $ 2,123,504 $ 3,646,566
June 29, 2024 Dec. 31, 2023
Segment assets:
Steel mills $ 15,754,570 $ 15,407,266
Steel products 11,063,154 10,914,870
Raw materials 3,477,728 3,546,759
Corporate/eliminations 3,889,773 5,471,604
$ 34,185,225 $ 35,340,4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9, 2024</t>
        </is>
      </c>
    </row>
    <row r="3">
      <c r="A3" s="3" t="inlineStr">
        <is>
          <t>Revenue from Contract with Customer [Abstract]</t>
        </is>
      </c>
      <c r="B3" s="4" t="inlineStr">
        <is>
          <t xml:space="preserve"> </t>
        </is>
      </c>
    </row>
    <row r="4">
      <c r="A4" s="4" t="inlineStr">
        <is>
          <t>Revenue</t>
        </is>
      </c>
      <c r="B4" s="4" t="inlineStr">
        <is>
          <t>15. Revenue The following tables disaggregate our revenue by major source for the second quarter and first six months of 2024 and 2023 (in thousands):
Three Months (13 Weeks) Ended June 29, 2024 Six Months (26 Weeks) Ended June 29, 2024
Steel Steel Raw Total Steel Steel Raw Total
Sheet $ 2,395,932 $ - $ - $ 2,395,932 $ 5,106,269 $ - $ - $ 5,106,269
Bar 1,361,315 - - 1,361,315 2,696,213 - - 2,696,213
Structural 559,007 - - 559,007 1,170,014 - - 1,170,014
Plate 541,951 - - 541,951 1,054,487 - - 1,054,487
Tubular Products - 344,735 - 344,735 - 713,459 - 713,459
Rebar Fabrication - 462,325 - 462,325 - 874,666 - 874,666
Joist - 338,723 - 338,723 - 669,324 - 669,324
Deck - 259,437 - 259,437 - 528,067 - 528,067
Building Systems - 360,519 - 360,519 - 674,532 - 674,532
Other Steel Products - 937,037 - 937,037 - 1,759,596 - 1,759,596
Raw Materials - - 516,191 516,191 - - 967,628 967,628
$ 4,858,205 $ 2,702,776 $ 516,191 $ 8,077,172 $ 10,026,983 $ 5,219,644 $ 967,628 $ 16,214,255
Three Months (13 Weeks) Ended July 1, 2023 Six Months (26 Weeks) Ended July 1, 2023
Steel Steel Raw Total Steel Steel Raw Total
Sheet $ 2,645,817 $ - $ - $ 2,645,817 $ 4,748,511 $ - $ - $ 4,748,511
Bar 1,599,724 - - 1,599,724 3,197,852 - - 3,197,852
Structural 581,952 - - 581,952 1,220,259 - - 1,220,259
Plate 738,279 - - 738,279 1,378,407 - - 1,378,407
Tubular Products - 436,551 - 436,551 - 875,534 - 875,534
Rebar Fabrication - 615,814 - 615,814 - 1,113,931 - 1,113,931
Joist - 638,975 - 638,975 - 1,274,791 - 1,274,791
Deck - 473,775 - 473,775 - 959,218 - 959,218
Building Systems - 343,138 - 343,138 - 625,048 - 625,048
Other Steel Products - 934,609 - 934,609 - 1,870,337 - 1,870,337
Raw Materials - - 514,622 514,622 - - 969,348 969,348
$ 5,565,772 $ 3,442,862 $ 514,622 $ 9,523,256 $ 10,545,029 $ 6,718,859 $ 969,348 $ 18,233,236 Contract liabilities are primarily related to deferred revenue resulting from cash payments received in advance from customers to protect against credit risk. Contract liabilities totaled $ 243.6 million as of June 29, 2024 ($ 313.8 million as of December 31, 2023 ) and are included in accrued expenses and other current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9, 2024</t>
        </is>
      </c>
    </row>
    <row r="3">
      <c r="A3" s="3" t="inlineStr">
        <is>
          <t>Earnings Per Share [Abstract]</t>
        </is>
      </c>
      <c r="B3" s="4" t="inlineStr">
        <is>
          <t xml:space="preserve"> </t>
        </is>
      </c>
    </row>
    <row r="4">
      <c r="A4" s="4" t="inlineStr">
        <is>
          <t>Earnings Per Share</t>
        </is>
      </c>
      <c r="B4" s="4" t="inlineStr">
        <is>
          <t xml:space="preserve">16. Earnings Per Share The computations of basic and diluted net earnings per share for the second quarter and first six months of 2024 and 2023 are as follows (in thousands, except per share amounts):
Three Months (13 Weeks) Ended Six Months (26 Weeks) Ended
June 29, 2024 July 1, 2023 June 29, 2024 July 1, 2023
Basic net earnings per share:
Basic net earnings $ 645,217 $ 1,461,354 $ 1,490,058 $ 2,597,896
Earnings allocated to participating securities ( 3,053 ) ( 6,029 ) ( 6,362 ) ( 9,251 )
Net earnings available to common $ 642,164 $ 1,455,325 $ 1,483,696 $ 2,588,645
Basic average shares outstanding 239,580 250,144 241,329 251,876
Basic net earnings per share $ 2.68 $ 5.82 $ 6.15 $ 10.28
Diluted net earnings per share:
Diluted net earnings $ 645,217 $ 1,461,354 $ 1,490,058 $ 2,597,896
Earnings allocated to participating securities ( 3,048 ) ( 6,013 ) ( 6,350 ) ( 9,223 )
Net earnings available to common $ 642,169 $ 1,455,341 $ 1,483,708 $ 2,588,673
Diluted average shares outstanding:
Basic average shares outstanding 239,580 250,144 241,329 251,876
Dilutive effect of stock options and other 355 380 199 458
239,935 250,524 241,528 252,334
Diluted net earnings per share $ 2.68 $ 5.81 $ 6.14 $ 10.26 The number of shares that were not included in the diluted net earnings per share calculation, because to do so would have been anti-dilutive, was immaterial for all periods presen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29, 2024</t>
        </is>
      </c>
    </row>
    <row r="3">
      <c r="A3" s="3" t="inlineStr">
        <is>
          <t>Subsequent Events [Abstract]</t>
        </is>
      </c>
      <c r="B3" s="4" t="inlineStr">
        <is>
          <t xml:space="preserve"> </t>
        </is>
      </c>
    </row>
    <row r="4">
      <c r="A4" s="4" t="inlineStr">
        <is>
          <t>Subsequent Events</t>
        </is>
      </c>
      <c r="B4" s="4" t="inlineStr">
        <is>
          <t xml:space="preserve">17. Subsequent Events On July 23, 2024, Nucor acquired Rytec Corporation ("Rytec"), a manufacturer and seller of high-speed, high-performance commercial doors, for a cash purchase price of approximately $ 565 million. Rytec has two manufacturing facilities in Wisconsin. The Company believes this acquisition further executes its strategy to expand beyond its core steelmaking businesses into related downstream businesses. Rytec will be included in the steel products seg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sis of Interim Presentation (Policies)</t>
        </is>
      </c>
      <c r="B1" s="2" t="inlineStr">
        <is>
          <t>6 Months Ended</t>
        </is>
      </c>
    </row>
    <row r="2">
      <c r="B2" s="2" t="inlineStr">
        <is>
          <t>Jun. 29, 2024</t>
        </is>
      </c>
    </row>
    <row r="3">
      <c r="A3" s="3" t="inlineStr">
        <is>
          <t>Accounting Policies [Abstract]</t>
        </is>
      </c>
      <c r="B3" s="4" t="inlineStr">
        <is>
          <t xml:space="preserve"> </t>
        </is>
      </c>
    </row>
    <row r="4">
      <c r="A4" s="4" t="inlineStr">
        <is>
          <t>Recent Accounting Pronouncements</t>
        </is>
      </c>
      <c r="B4" s="4" t="inlineStr">
        <is>
          <t>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This new guidance will likely result in additional required disclosures when adopted. The Company is evaluating the impact that the adoption of this new guidance will have on its consolidated financial stat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Goodwill and Other Intangible Assets (Tables)</t>
        </is>
      </c>
      <c r="B1" s="2" t="inlineStr">
        <is>
          <t>6 Months Ended</t>
        </is>
      </c>
    </row>
    <row r="2">
      <c r="B2" s="2" t="inlineStr">
        <is>
          <t>Jun. 29, 2024</t>
        </is>
      </c>
    </row>
    <row r="3">
      <c r="A3" s="3" t="inlineStr">
        <is>
          <t>Goodwill and Intangible Assets Disclosure [Abstract]</t>
        </is>
      </c>
      <c r="B3" s="4" t="inlineStr">
        <is>
          <t xml:space="preserve"> </t>
        </is>
      </c>
    </row>
    <row r="4">
      <c r="A4" s="4" t="inlineStr">
        <is>
          <t>Schedule of Change in Net Carrying Amount of Goodwill by Segment</t>
        </is>
      </c>
      <c r="B4" s="4" t="inlineStr">
        <is>
          <t xml:space="preserve">The change in the net carrying amount of goodwill for the six months ended June 29, 2024 by segment was as follows (in thousands):
Steel Mills Steel Products Raw Materials Total
Balance at December 31, 2023 $ 675,186 $ 2,514,172 $ 779,489 $ 3,968,847
Acquisitions - 46,063 ( 8,166 ) 37,897
Translation - ( 6,600 ) - ( 6,600 )
Balance at June 29, 2024 $ 675,186 $ 2,553,635 $ 771,323 $ 4,000,144 </t>
        </is>
      </c>
    </row>
    <row r="5">
      <c r="A5" s="4" t="inlineStr">
        <is>
          <t>Schedule of Intangible Assets</t>
        </is>
      </c>
      <c r="B5" s="4" t="inlineStr">
        <is>
          <t xml:space="preserve">Intangible assets with estimated useful lives of five to 25 years are amortized on a straight-line or accelerated basis and consisted of the following as of June 29, 2024 and December 31, 2023 (in thousands):
June 29, 2024 December 31, 2023
Gross Amount Accumulated Gross Amount Accumulated
Customer relationships $ 4,247,487 $ 1,402,082 $ 4,190,156 $ 1,295,778
Trademarks and trade names 378,136 180,061 372,153 168,363
Other 109,747 101,748 109,747 99,900
$ 4,735,370 $ 1,683,891 $ 4,672,056 $ 1,564,0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6 Months Ended</t>
        </is>
      </c>
    </row>
    <row r="2">
      <c r="B2" s="2" t="inlineStr">
        <is>
          <t>Jun. 29,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following table summarizes information regarding Nucor’s financial assets and financial liabilities that were measured at fair value as of June 29, 2024 and December 31, 2023 (in thousands). Nucor does not have any non-financial assets or non-financial liabilities that are measured at fair value on a recurring basis.
Fair Value Measurements at Reporting Date Using
Description Carrying Quoted Prices Significant Significant
As of June 29, 2024
Assets:
Cash equivalents $ 3,995,267 $ 3,995,267 $ - $ -
Short-term investments 795,180 795,180 - -
Derivative contracts 2,796 - 2,796 -
Other assets 60,310 17,535 - 42,775
Total assets $ 4,853,553 $ 4,807,982 $ 2,796 $ 42,775
Liabilities:
Derivative contracts $ ( 8,100 ) $ - $ ( 8,100 ) $ -
As of December 31, 2023
Assets:
Cash equivalents $ 5,724,549 $ 5,724,549 $ - $ -
Short-term investments 747,479 747,479 - -
Restricted cash and cash equivalents 3,494 3,494 - -
Derivative contracts - - - -
Other assets 47,020 4,245 - 42,775
Total assets $ 6,522,542 $ 6,479,767 $ - 42,775
Liabilities:
Derivative contracts $ ( 23,211 ) $ - $ ( 23,211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29, 2024</t>
        </is>
      </c>
    </row>
    <row r="3">
      <c r="A3" s="3" t="inlineStr">
        <is>
          <t>Share-Based Payment Arrangement [Abstract]</t>
        </is>
      </c>
      <c r="B3" s="4" t="inlineStr">
        <is>
          <t xml:space="preserve"> </t>
        </is>
      </c>
    </row>
    <row r="4">
      <c r="A4" s="4" t="inlineStr">
        <is>
          <t>Summary of Stock Option Plans Activity</t>
        </is>
      </c>
      <c r="B4" s="4" t="inlineStr">
        <is>
          <t xml:space="preserve">A summary of activity under Nucor’s stock option plans for the first six months of 2024 is as follows (shares and aggregate intrinsic value in thousands):
Weighted- Weighted-
Average Average Aggregate
Exercise Remaining Intrinsic
Shares Price Contractual Life Value
Number of shares under stock options:
Outstanding at beginning of year 718 $ 78.33
Granted 73 $ 168.85
Exercised ( 58 ) $ 49.94 $ 8,211
Canceled ( 3 ) $ 168.85
Outstanding at June 29, 2024 730 $ 89.25 7.0 years $ 51,023
Stock options exercisable at June 29, 2024 497 $ 64.24 6.1 years $ 46,641 </t>
        </is>
      </c>
    </row>
    <row r="5">
      <c r="A5" s="4" t="inlineStr">
        <is>
          <t>Schedule of Grant Date Fair Value Black-Scholes Options-Pricing Model Assumptions</t>
        </is>
      </c>
      <c r="B5" s="4" t="inlineStr">
        <is>
          <t xml:space="preserve">For the 2024 stock option grant, the grant date fair value of $ 67.83 per share was calculated using the Black-Scholes options pricing model with the following assumptions:
Exercise price $ 168.85
Expected dividend yield 1.28 %
Expected stock price volatility 37.69 %
Risk-free interest rate 4.52 %
Expected life (in years) 6.5 </t>
        </is>
      </c>
    </row>
    <row r="6">
      <c r="A6" s="4" t="inlineStr">
        <is>
          <t>Summary of Nucor's Restricted Stock Unit ("RSU") Activity</t>
        </is>
      </c>
      <c r="B6" s="4" t="inlineStr">
        <is>
          <t xml:space="preserve">A summary of Nucor’s restricted stock unit (“RSU”) activity for the first six months of 2024 is as follows (shares in thousands):
Shares Grant Date
Restricted stock units:
Unvested at beginning of year 947 $ 124.89
Granted 749 $ 168.85
Vested ( 624 ) $ 143.15
Canceled ( 17 ) $ 149.26
Unvested at June 29, 2024 1,055 $ 144.91 </t>
        </is>
      </c>
    </row>
    <row r="7">
      <c r="A7" s="4" t="inlineStr">
        <is>
          <t>Summary of Nucor's Restricted Stock Activity under AIP and LTIP</t>
        </is>
      </c>
      <c r="B7" s="4" t="inlineStr">
        <is>
          <t xml:space="preserve">A summary of Nucor’s restricted stock activity under the Nucor Corporation Senior Officers Annual Incentive Plan (a supplement to the Nucor Corporation 2014 Omnibus Incentive Compensation Plan, the “AIP”) and the Nucor Corporation Senior Officers Long-Term Incentive Plan (a supplement to the Nucor Corporation 2014 Omnibus Incentive Compensation Plan, the “LTIP”) for the first six months of 2024 is as follows (shares in thousands):
Grant Date
Shares Fair Value
Restricted stock units and restricted stock awards:
Unvested at beginning of year 210 $ 145.55
Granted 421 $ 187.54
Vested ( 358 ) $ 176.61
Canceled - $ -
Unvested at June 29, 2024 273 $ 169.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ondensed Consolidated Statements of Comprehensive Income - USD ($) $ in Thousands</t>
        </is>
      </c>
      <c r="B1" s="2" t="inlineStr">
        <is>
          <t>3 Months Ended</t>
        </is>
      </c>
      <c r="F1" s="2" t="inlineStr">
        <is>
          <t>6 Months Ended</t>
        </is>
      </c>
    </row>
    <row r="2">
      <c r="B2" s="2" t="inlineStr">
        <is>
          <t>Jun. 29, 2024</t>
        </is>
      </c>
      <c r="D2" s="2" t="inlineStr">
        <is>
          <t>Jul. 01, 2023</t>
        </is>
      </c>
      <c r="F2" s="2" t="inlineStr">
        <is>
          <t>Jun. 29, 2024</t>
        </is>
      </c>
      <c r="H2" s="2" t="inlineStr">
        <is>
          <t>Jul. 01, 2023</t>
        </is>
      </c>
    </row>
    <row r="3">
      <c r="A3" s="3" t="inlineStr">
        <is>
          <t>Statement Of Comprehensive Income [Abstract]</t>
        </is>
      </c>
      <c r="B3" s="4" t="inlineStr">
        <is>
          <t xml:space="preserve"> </t>
        </is>
      </c>
      <c r="D3" s="4" t="inlineStr">
        <is>
          <t xml:space="preserve"> </t>
        </is>
      </c>
      <c r="F3" s="4" t="inlineStr">
        <is>
          <t xml:space="preserve"> </t>
        </is>
      </c>
      <c r="H3" s="4" t="inlineStr">
        <is>
          <t xml:space="preserve"> </t>
        </is>
      </c>
    </row>
    <row r="4">
      <c r="A4" s="4" t="inlineStr">
        <is>
          <t>Net earnings before noncontrolling interests</t>
        </is>
      </c>
      <c r="B4" s="6" t="n">
        <v>712143</v>
      </c>
      <c r="D4" s="6" t="n">
        <v>1587075</v>
      </c>
      <c r="F4" s="6" t="n">
        <v>1671105</v>
      </c>
      <c r="H4" s="6" t="n">
        <v>2818704</v>
      </c>
    </row>
    <row r="5">
      <c r="A5" s="3" t="inlineStr">
        <is>
          <t>Other comprehensive (loss) income:</t>
        </is>
      </c>
      <c r="B5" s="4" t="inlineStr">
        <is>
          <t xml:space="preserve"> </t>
        </is>
      </c>
      <c r="D5" s="4" t="inlineStr">
        <is>
          <t xml:space="preserve"> </t>
        </is>
      </c>
      <c r="F5" s="4" t="inlineStr">
        <is>
          <t xml:space="preserve"> </t>
        </is>
      </c>
      <c r="H5" s="4" t="inlineStr">
        <is>
          <t xml:space="preserve"> </t>
        </is>
      </c>
    </row>
    <row r="6">
      <c r="A6" s="4" t="inlineStr">
        <is>
          <t>Net unrealized income (loss) on hedging derivatives, net of income taxes of $0 and $(1,400) for the second quarter of 2024 and 2023, respectively, and $(1,700) and $(9,200) for the first six months of 2024 and 2023, respectively</t>
        </is>
      </c>
      <c r="B6" s="5" t="n">
        <v>125</v>
      </c>
      <c r="D6" s="5" t="n">
        <v>-4428</v>
      </c>
      <c r="F6" s="5" t="n">
        <v>-5116</v>
      </c>
      <c r="H6" s="5" t="n">
        <v>-29003</v>
      </c>
    </row>
    <row r="7">
      <c r="A7" s="4" t="inlineStr">
        <is>
          <t>Reclassification adjustment for settlement of hedging derivatives included in net earnings, net of income taxes of $2,400 and $1,900 for the second quarter of 2024 and 2023, respectively, and $4,200 and $2,000 for the first six months of 2024 and 2023, respectively</t>
        </is>
      </c>
      <c r="B7" s="5" t="n">
        <v>7475</v>
      </c>
      <c r="C7" s="4" t="inlineStr">
        <is>
          <t>[1]</t>
        </is>
      </c>
      <c r="D7" s="5" t="n">
        <v>6228</v>
      </c>
      <c r="E7" s="4" t="inlineStr">
        <is>
          <t>[2]</t>
        </is>
      </c>
      <c r="F7" s="5" t="n">
        <v>12816</v>
      </c>
      <c r="G7" s="4" t="inlineStr">
        <is>
          <t>[1]</t>
        </is>
      </c>
      <c r="H7" s="5" t="n">
        <v>6403</v>
      </c>
      <c r="I7" s="4" t="inlineStr">
        <is>
          <t>[2]</t>
        </is>
      </c>
    </row>
    <row r="8">
      <c r="A8" s="4" t="inlineStr">
        <is>
          <t>Foreign currency translation (loss) gain, net of income taxes of $0 for the second quarter and first six months of 2024 and 2023</t>
        </is>
      </c>
      <c r="B8" s="5" t="n">
        <v>-7798</v>
      </c>
      <c r="D8" s="5" t="n">
        <v>34586</v>
      </c>
      <c r="F8" s="5" t="n">
        <v>-23266</v>
      </c>
      <c r="H8" s="5" t="n">
        <v>31145</v>
      </c>
    </row>
    <row r="9">
      <c r="A9" s="4" t="inlineStr">
        <is>
          <t>Net current-period other comprehensive income (loss)</t>
        </is>
      </c>
      <c r="B9" s="5" t="n">
        <v>-198</v>
      </c>
      <c r="D9" s="5" t="n">
        <v>36386</v>
      </c>
      <c r="F9" s="5" t="n">
        <v>-15566</v>
      </c>
      <c r="H9" s="5" t="n">
        <v>8545</v>
      </c>
    </row>
    <row r="10">
      <c r="A10" s="4" t="inlineStr">
        <is>
          <t>Comprehensive income</t>
        </is>
      </c>
      <c r="B10" s="5" t="n">
        <v>711945</v>
      </c>
      <c r="D10" s="5" t="n">
        <v>1623461</v>
      </c>
      <c r="F10" s="5" t="n">
        <v>1655539</v>
      </c>
      <c r="H10" s="5" t="n">
        <v>2827249</v>
      </c>
    </row>
    <row r="11">
      <c r="A11" s="4" t="inlineStr">
        <is>
          <t>Comprehensive income attributable to noncontrolling interests</t>
        </is>
      </c>
      <c r="B11" s="5" t="n">
        <v>66926</v>
      </c>
      <c r="D11" s="5" t="n">
        <v>125721</v>
      </c>
      <c r="F11" s="5" t="n">
        <v>181047</v>
      </c>
      <c r="H11" s="5" t="n">
        <v>220808</v>
      </c>
    </row>
    <row r="12">
      <c r="A12" s="4" t="inlineStr">
        <is>
          <t>Comprehensive income attributable to Nucor stockholders</t>
        </is>
      </c>
      <c r="B12" s="6" t="n">
        <v>645019</v>
      </c>
      <c r="D12" s="6" t="n">
        <v>1497740</v>
      </c>
      <c r="F12" s="6" t="n">
        <v>1474492</v>
      </c>
      <c r="H12" s="6" t="n">
        <v>2606441</v>
      </c>
    </row>
    <row r="13"/>
    <row r="14">
      <c r="A14" s="4" t="inlineStr">
        <is>
          <t>[1] Includes $ 7,475 and $ 12,816 net-of-tax impact of accumulated other comprehensive income (loss) reclassifications into cost of products sold for net losses on commodity contracts in the second quarter and first six months of 2024 , respectively. The tax impact of those reclassifications was $ 2,400 and $ 4,200 in the second quarter and first six months of 2024 , respectively. Includes $ 6,228 and $ 6,403 net-of-tax impact of accumulated other comprehensive income (loss) reclassifications into cost of products sold for net gains on commodity contracts in the second quarter and first six months of 2023 , respectively. The tax impact of those reclassifications was $ 1,900 and $ 2,000 in the second quarter and first six months of 2023 , respectively.</t>
        </is>
      </c>
    </row>
  </sheetData>
  <mergeCells count="9">
    <mergeCell ref="A1:A2"/>
    <mergeCell ref="B1:E1"/>
    <mergeCell ref="F1:I1"/>
    <mergeCell ref="B2:C2"/>
    <mergeCell ref="D2:E2"/>
    <mergeCell ref="F2:G2"/>
    <mergeCell ref="H2:I2"/>
    <mergeCell ref="A13:I13"/>
    <mergeCell ref="A14:I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come) Expense (Tables)</t>
        </is>
      </c>
      <c r="B1" s="2" t="inlineStr">
        <is>
          <t>6 Months Ended</t>
        </is>
      </c>
    </row>
    <row r="2">
      <c r="B2" s="2" t="inlineStr">
        <is>
          <t>Jun. 29, 2024</t>
        </is>
      </c>
    </row>
    <row r="3">
      <c r="A3" s="3" t="inlineStr">
        <is>
          <t>Banking and Thrift, Interest [Abstract]</t>
        </is>
      </c>
      <c r="B3" s="4" t="inlineStr">
        <is>
          <t xml:space="preserve"> </t>
        </is>
      </c>
    </row>
    <row r="4">
      <c r="A4" s="4" t="inlineStr">
        <is>
          <t>Schedule of Components of Net Interest (Income) Expense</t>
        </is>
      </c>
      <c r="B4" s="4" t="inlineStr">
        <is>
          <t xml:space="preserve">The components of net interest (income) expense for the second quarter and first six months of 2024 and 2023 are as follows (in thousands):
Three Months (13 Weeks) Ended Six Months (26 Weeks) Ended
June 29, 2024 July 1, 2023 June 29, 2024 July 1, 2023
Interest expense $ 66,852 $ 60,806 $ 110,339 $ 123,488
Interest income ( 69,158 ) ( 56,208 ) ( 150,432 ) ( 108,707 )
Interest (income) expense, net $ ( 2,306 ) $ 4,598 $ ( 40,093 ) $ 14,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6 Months Ended</t>
        </is>
      </c>
    </row>
    <row r="2">
      <c r="B2" s="2" t="inlineStr">
        <is>
          <t>Jun. 29, 2024</t>
        </is>
      </c>
    </row>
    <row r="3">
      <c r="A3" s="3" t="inlineStr">
        <is>
          <t>Equity [Abstract]</t>
        </is>
      </c>
      <c r="B3" s="4" t="inlineStr">
        <is>
          <t xml:space="preserve"> </t>
        </is>
      </c>
    </row>
    <row r="4">
      <c r="A4" s="4" t="inlineStr">
        <is>
          <t>Schedule Of Changes In Stock Holders Equity</t>
        </is>
      </c>
      <c r="B4" s="4" t="inlineStr">
        <is>
          <t xml:space="preserve">, for the three months and six months ended June 29, 2024 and July 1, 2023 (in thousands):
Three Months (13 Weeks) Ended June 29, 2024
Accumulated Total
Additional Other Treasury Stock Nucor
Common Stock Paid-in Retained Comprehensive (at cost) Stockholders' Noncontrolling
Total Shares Amount Capital Earnings Income (Loss) Shares Amount Equity Interests
BALANCES, March 30, 2024 $ 21,725,519 380,154 $ 152,061 $ 2,210,823 $ 29,476,087 $ ( 177,440 ) 140,392 $ ( 10,967,818 ) $ 20,693,713 $ 1,031,806
Net earnings before noncontrolling interests 712,143 - - - 645,217 - - - 645,217 66,926
Other comprehensive income (loss) ( 198 ) - - - - ( 198 ) - - ( 198 ) -
Stock options exercised 192 - - ( 121 ) - - ( 4 ) 313 192 -
Stock option expense 3,626 - - 3,626 - - - - 3,626 -
Issuance of stock under award plans, 12,326 - - ( 27,457 ) - - ( 501 ) 39,783 12,326 -
Amortization of unearned 2,500 - - 2,500 - - - - 2,500 -
Treasury stock acquired ( 504,381 ) - - - - - 2,929 ( 504,381 ) ( 504,381 ) -
Cash dividends declared ( 129,470 ) - - - ( 129,470 ) - - - ( 129,470 ) -
Distributions to noncontrolling ( 49,749 ) - - - - - - - - ( 49,749 )
BALANCES, June 29, 2024 $ 21,772,508 380,154 $ 152,061 $ 2,189,371 $ 29,991,834 $ ( 177,638 ) 142,816 $ ( 11,432,103 ) $ 20,723,525 $ 1,048,983
Six Months (26 Weeks) Ended June 29, 2024
Accumulated Total
Additional Other Treasury Stock Nucor
Common Stock Paid-in Retained Comprehensive (at cost) Stockholders' Noncontrolling
Total Shares Amount Capital Earnings Income (Loss) Shares Amount Equity Interests
BALANCES, December 31, 2023 $ 22,123,754 380,154 $ 152,061 $ 2,176,243 $ 28,762,045 $ ( 162,072 ) 135,252 $ ( 9,987,643 ) $ 20,940,634 $ 1,183,120
Net earnings before noncontrolling interests 1,671,105 - - - 1,490,058 - - - 1,490,058 181,047
Other comprehensive income (loss) ( 15,566 ) - - - - ( 15,566 ) - - ( 15,566 ) -
Stock options exercised 2,880 - - ( 1,570 ) - - ( 58 ) 4,450 2,880 -
Stock option expense 4,018 - - 4,018 - - - - 4,018 -
Issuance of stock under award plans, 72,290 - - 5,580 - - ( 845 ) 66,710 72,290 -
Amortization of unearned 5,100 - - 5,100 - - - - 5,100 -
Treasury stock acquired ( 1,515,620 ) - - - - - 8,467 ( 1,515,620 ) ( 1,515,620 ) -
Cash dividends declared ( 260,269 ) - - - ( 260,269 ) - - - ( 260,269 ) -
Distributions to noncontrolling ( 315,184 ) - - - - - - - - ( 315,184 )
BALANCES, June 29, 2024 $ 21,772,508 380,154 $ 152,061 $ 2,189,371 $ 29,991,834 $ ( 177,638 ) 142,816 $ ( 11,432,103 ) $ 20,723,525 $ 1,048,983
Three Months (13 Weeks) Ended July 1, 2023
Accumulated Total
Additional Other Treasury Stock Nucor
Common Stock Paid-in Retained Comprehensive (at cost) Stockholders' Noncontrolling
Total Shares Amount Capital Earnings Income (Loss) Shares Amount Equity Interests
BALANCES, April 1, 2023 $ 19,929,870 380,154 $ 152,061 $ 2,168,770 $ 25,762,032 $ ( 165,358 ) 128,930 $ ( 8,900,124 ) $ 19,017,381 $ 912,489
Net earnings before noncontrolling interests 1,587,075 - - - 1,461,354 - - - 1,461,354 125,721
Other comprehensive income (loss) 36,386 - - - - 36,386 - - 36,386 -
Stock options exercised - - - - - - - - -
Stock option expense 3,447 - - 3,447 - - - - 3,447 -
Issuance of stock under award plans, 16,149 - - ( 24,025 ) - - ( 566 ) 40,174 16,149 -
Amortization of unearned 1,501 - - 1,501 - - - - 1,501 -
Treasury stock acquired ( 454,814 ) - - - - - 3,067 ( 454,814 ) ( 454,814 ) -
Cash dividends declared ( 127,725 ) - - - ( 127,725 ) - - - ( 127,725 ) -
Distributions to noncontrolling ( 50,961 ) - - - - - - - - ( 50,961 )
BALANCES, July 1, 2023 $ 20,940,928 380,154 $ 152,061 $ 2,149,693 $ 27,095,661 $ ( 128,972 ) 131,431 $ ( 9,314,764 ) $ 19,953,679 $ 987,249
Six Months (26 Weeks) Ended July 1, 2023
Accumulated Total
Additional Other Treasury Stock Nucor
Common Stock Paid-in Retained Comprehensive (at cost) Stockholders' Noncontrolling
Total Shares Amount Capital Earnings Income (Loss) Shares Amount Equity Interests
BALANCES, December 31, 2022 $ 19,569,906 380,154 $ 152,061 $ 2,143,520 $ 24,754,873 $ ( 137,517 ) 126,661 $ ( 8,498,243 ) $ 18,414,694 $ 1,155,212
Net earnings before noncontrolling interests 2,818,704 - - - 2,597,896 - - - 2,597,896 220,808
Other comprehensive income (loss) 8,545 - - - - 8,545 - - 8,545 -
Stock options exercised 7,123 - - ( 1,749 ) - - ( 131 ) 8,872 7,123 -
Stock option expense 3,922 - - 3,922 - - - - 3,922 -
Issuance of stock under award plans, 59,969 - - 735 - - ( 889 ) 59,234 59,969 -
Amortization of unearned 3,265 - - 3,265 - - - - 3,265 -
Treasury stock acquired ( 884,627 ) - - - - - 5,790 ( 884,627 ) ( 884,627 ) -
Cash dividends declared ( 257,108 ) - - - ( 257,108 ) - - - ( 257,108 ) -
Distributions to noncontrolling ( 388,771 ) - - - - - - - - ( 388,771 )
BALANCES, July 1, 2023 $ 20,940,928 380,154 $ 152,061 $ 2,149,693 $ 27,095,661 $ ( 128,972 ) 131,431 $ ( 9,314,764 ) $ 19,953,679 $ 987,2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Income (Loss) (Tables)</t>
        </is>
      </c>
      <c r="B1" s="2" t="inlineStr">
        <is>
          <t>6 Months Ended</t>
        </is>
      </c>
    </row>
    <row r="2">
      <c r="B2" s="2" t="inlineStr">
        <is>
          <t>Jun. 29, 2024</t>
        </is>
      </c>
    </row>
    <row r="3">
      <c r="A3" s="3" t="inlineStr">
        <is>
          <t>Equity [Abstract]</t>
        </is>
      </c>
      <c r="B3" s="4" t="inlineStr">
        <is>
          <t xml:space="preserve"> </t>
        </is>
      </c>
    </row>
    <row r="4">
      <c r="A4" s="4" t="inlineStr">
        <is>
          <t>Components of Accumulated Other Comprehensive Income (Loss)</t>
        </is>
      </c>
      <c r="B4" s="4" t="inlineStr">
        <is>
          <t xml:space="preserve">The following tables reflect the changes in accumulated other comprehensive income (loss) by component for the three months and six months ended June 29, 2024 and July 1, 2023 (in thousands):
Three-Month (13-Week) Period Ended
June 29, 2024
Gains and (Losses) on Foreign Currency Adjustment to Early
Hedging Derivatives Gains (Losses) Retiree Medical Plan Total
Accumulated other comprehensive $ ( 13,800 ) $ ( 174,643 ) $ 11,003 $ ( 177,440 )
Other comprehensive income 125 ( 7,798 ) - ( 7,673 )
Amounts reclassified from (1) 7,475 - - 7,475
Net current-period other 7,600 ( 7,798 ) - ( 198 )
Accumulated other comprehensive $ ( 6,200 ) $ ( 182,441 ) $ 11,003 $ ( 177,638 )
Six-Month (26-Week) Period Ended
June 29, 2024
Gains and (Losses) on Foreign Currency Adjustment to Early
Hedging Derivatives Gains (Losses) Retiree Medical Plan Total
Accumulated other comprehensive $ ( 13,900 ) $ ( 159,175 ) $ 11,003 $ ( 162,072 )
Other comprehensive income ( 5,116 ) ( 23,266 ) - ( 28,382 )
Amounts reclassified from (1) 12,816 - - 12,816
Net current-period other 7,700 ( 23,266 ) - ( 15,566 )
Accumulated other comprehensive $ ( 6,200 ) $ ( 182,441 ) $ 11,003 $ ( 177,638 ) (1) Includes $ 7,475 and $ 12,816 net-of-tax impact of accumulated other comprehensive income (loss) reclassifications into cost of products sold for net losses on commodity contracts in the second quarter and first six months of 2024 , respectively. The tax impact of those reclassifications was $ 2,400 and $ 4,200 in the second quarter and first six months of 2024 , respectively.
Three-Month (13-Week) Period Ended
July 1, 2023
Gains and (Losses) on Foreign Currency Adjustment to Early
Hedging Derivatives Gains (Losses) Retiree Medical Plan Total
Accumulated other comprehensive $ 1,700 $ ( 183,657 ) $ 16,599 $ ( 165,358 )
Other comprehensive income (loss) ( 4,428 ) 34,586 - 30,158
Amounts reclassified from (2) 6,228 - - 6,228
Net current-period other 1,800 34,586 - 36,386
Accumulated other comprehensive $ 3,500 $ ( 149,071 ) $ 16,599 $ ( 128,972 )
Six-Month (26-Week) Period Ended
July 1, 2023
Gains and (Losses) on Foreign Currency Adjustment to Early
Hedging Derivatives Gains (Losses) Retiree Medical Plan Total
Accumulated other comprehensive $ 26,100 $ ( 180,216 ) $ 16,599 $ ( 137,517 )
Other comprehensive income (loss) ( 29,003 ) 31,145 - 2,142
Amounts reclassified from (2) 6,403 - - 6,403
Net current-period other ( 22,600 ) 31,145 - 8,545
Accumulated other comprehensive $ 3,500 $ ( 149,071 ) $ 16,599 $ ( 128,972 ) Includes $ 6,228 and $ 6,403 net-of-tax impact of accumulated other comprehensive income (loss) reclassifications into cost of products sold for net gains on commodity contracts in the second quarter and first six months of 2023 , respectively. The tax impact of those reclassifications was $ 1,900 and $ 2,000 in the second quarter and first six months of 2023 ,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6 Months Ended</t>
        </is>
      </c>
    </row>
    <row r="2">
      <c r="B2" s="2" t="inlineStr">
        <is>
          <t>Jun. 29, 2024</t>
        </is>
      </c>
    </row>
    <row r="3">
      <c r="A3" s="3" t="inlineStr">
        <is>
          <t>Segment Reporting [Abstract]</t>
        </is>
      </c>
      <c r="B3" s="4" t="inlineStr">
        <is>
          <t xml:space="preserve"> </t>
        </is>
      </c>
    </row>
    <row r="4">
      <c r="A4" s="4" t="inlineStr">
        <is>
          <t>Segments</t>
        </is>
      </c>
      <c r="B4" s="4" t="inlineStr">
        <is>
          <t xml:space="preserve">Nucor’s results by segment for the second quarter and first six months of 2024 and 2023 were as follows (in thousands):
Three Months (13 Weeks) Ended Six Months (26 Weeks) Ended
June 29, 2024 July 1, 2023 June 29, 2024 July 1, 2023
Net sales to external customers:
Steel mills $ 4,858,205 $ 5,565,772 $ 10,026,983 $ 10,545,029
Steel products 2,702,776 3,442,862 5,219,644 6,718,859
Raw materials 516,191 514,622 967,628 969,348
$ 8,077,172 $ 9,523,256 $ 16,214,255 $ 18,233,236
Intercompany sales:
Steel mills $ 1,171,861 $ 1,361,066 $ 2,422,724 $ 2,524,698
Steel products 155,025 100,257 292,469 200,618
Raw materials 2,749,174 3,588,629 5,859,203 6,759,521
Corporate/eliminations ( 4,076,060 ) ( 5,049,952 ) ( 8,574,396 ) ( 9,484,837 )
$ - $ - $ - $ -
Earnings before income taxes and
Steel mills $ 645,315 $ 1,403,547 $ 1,747,566 $ 2,241,935
Steel products 441,391 1,010,789 952,950 1,981,591
Raw materials 39,396 138,411 48,977 196,551
Corporate/eliminations ( 227,939 ) ( 502,965 ) ( 625,989 ) ( 773,511 )
$ 898,163 $ 2,049,782 $ 2,123,504 $ 3,646,566
June 29, 2024 Dec. 31, 2023
Segment assets:
Steel mills $ 15,754,570 $ 15,407,266
Steel products 11,063,154 10,914,870
Raw materials 3,477,728 3,546,759
Corporate/eliminations 3,889,773 5,471,604
$ 34,185,225 $ 35,340,4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6 Months Ended</t>
        </is>
      </c>
    </row>
    <row r="2">
      <c r="B2" s="2" t="inlineStr">
        <is>
          <t>Jun. 29, 2024</t>
        </is>
      </c>
    </row>
    <row r="3">
      <c r="A3" s="3" t="inlineStr">
        <is>
          <t>Revenue from Contract with Customer [Abstract]</t>
        </is>
      </c>
      <c r="B3" s="4" t="inlineStr">
        <is>
          <t xml:space="preserve"> </t>
        </is>
      </c>
    </row>
    <row r="4">
      <c r="A4" s="4" t="inlineStr">
        <is>
          <t>Schedule of Net Sales Disaggregates by Major Source</t>
        </is>
      </c>
      <c r="B4" s="4" t="inlineStr">
        <is>
          <t xml:space="preserve">The following tables disaggregate our revenue by major source for the second quarter and first six months of 2024 and 2023 (in thousands):
Three Months (13 Weeks) Ended June 29, 2024 Six Months (26 Weeks) Ended June 29, 2024
Steel Steel Raw Total Steel Steel Raw Total
Sheet $ 2,395,932 $ - $ - $ 2,395,932 $ 5,106,269 $ - $ - $ 5,106,269
Bar 1,361,315 - - 1,361,315 2,696,213 - - 2,696,213
Structural 559,007 - - 559,007 1,170,014 - - 1,170,014
Plate 541,951 - - 541,951 1,054,487 - - 1,054,487
Tubular Products - 344,735 - 344,735 - 713,459 - 713,459
Rebar Fabrication - 462,325 - 462,325 - 874,666 - 874,666
Joist - 338,723 - 338,723 - 669,324 - 669,324
Deck - 259,437 - 259,437 - 528,067 - 528,067
Building Systems - 360,519 - 360,519 - 674,532 - 674,532
Other Steel Products - 937,037 - 937,037 - 1,759,596 - 1,759,596
Raw Materials - - 516,191 516,191 - - 967,628 967,628
$ 4,858,205 $ 2,702,776 $ 516,191 $ 8,077,172 $ 10,026,983 $ 5,219,644 $ 967,628 $ 16,214,255
Three Months (13 Weeks) Ended July 1, 2023 Six Months (26 Weeks) Ended July 1, 2023
Steel Steel Raw Total Steel Steel Raw Total
Sheet $ 2,645,817 $ - $ - $ 2,645,817 $ 4,748,511 $ - $ - $ 4,748,511
Bar 1,599,724 - - 1,599,724 3,197,852 - - 3,197,852
Structural 581,952 - - 581,952 1,220,259 - - 1,220,259
Plate 738,279 - - 738,279 1,378,407 - - 1,378,407
Tubular Products - 436,551 - 436,551 - 875,534 - 875,534
Rebar Fabrication - 615,814 - 615,814 - 1,113,931 - 1,113,931
Joist - 638,975 - 638,975 - 1,274,791 - 1,274,791
Deck - 473,775 - 473,775 - 959,218 - 959,218
Building Systems - 343,138 - 343,138 - 625,048 - 625,048
Other Steel Products - 934,609 - 934,609 - 1,870,337 - 1,870,337
Raw Materials - - 514,622 514,622 - - 969,348 969,348
$ 5,565,772 $ 3,442,862 $ 514,622 $ 9,523,256 $ 10,545,029 $ 6,718,859 $ 969,348 $ 18,233,2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6 Months Ended</t>
        </is>
      </c>
    </row>
    <row r="2">
      <c r="B2" s="2" t="inlineStr">
        <is>
          <t>Jun. 29, 2024</t>
        </is>
      </c>
    </row>
    <row r="3">
      <c r="A3" s="3" t="inlineStr">
        <is>
          <t>Earnings Per Share [Abstract]</t>
        </is>
      </c>
      <c r="B3" s="4" t="inlineStr">
        <is>
          <t xml:space="preserve"> </t>
        </is>
      </c>
    </row>
    <row r="4">
      <c r="A4" s="4" t="inlineStr">
        <is>
          <t>Computations of Basic and Diluted Net Earnings Per Share</t>
        </is>
      </c>
      <c r="B4" s="4" t="inlineStr">
        <is>
          <t xml:space="preserve">The computations of basic and diluted net earnings per share for the second quarter and first six months of 2024 and 2023 are as follows (in thousands, except per share amounts):
Three Months (13 Weeks) Ended Six Months (26 Weeks) Ended
June 29, 2024 July 1, 2023 June 29, 2024 July 1, 2023
Basic net earnings per share:
Basic net earnings $ 645,217 $ 1,461,354 $ 1,490,058 $ 2,597,896
Earnings allocated to participating securities ( 3,053 ) ( 6,029 ) ( 6,362 ) ( 9,251 )
Net earnings available to common $ 642,164 $ 1,455,325 $ 1,483,696 $ 2,588,645
Basic average shares outstanding 239,580 250,144 241,329 251,876
Basic net earnings per share $ 2.68 $ 5.82 $ 6.15 $ 10.28
Diluted net earnings per share:
Diluted net earnings $ 645,217 $ 1,461,354 $ 1,490,058 $ 2,597,896
Earnings allocated to participating securities ( 3,048 ) ( 6,013 ) ( 6,350 ) ( 9,223 )
Net earnings available to common $ 642,169 $ 1,455,341 $ 1,483,708 $ 2,588,673
Diluted average shares outstanding:
Basic average shares outstanding 239,580 250,144 241,329 251,876
Dilutive effect of stock options and other 355 380 199 458
239,935 250,524 241,528 252,334
Diluted net earnings per share $ 2.68 $ 5.81 $ 6.14 $ 10.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 Additional Information (Detail)</t>
        </is>
      </c>
      <c r="B1" s="2" t="inlineStr">
        <is>
          <t>Jun. 29,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 in inventory, percentage</t>
        </is>
      </c>
      <c r="B3" s="8" t="n">
        <v>0.33</v>
      </c>
      <c r="C3" s="8" t="n">
        <v>0.37</v>
      </c>
    </row>
    <row r="4">
      <c r="A4" s="4" t="inlineStr">
        <is>
          <t>Finished and semi-finished products in inventory, percentage</t>
        </is>
      </c>
      <c r="B4" s="8" t="n">
        <v>0.67</v>
      </c>
      <c r="C4" s="8" t="n">
        <v>0.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Additional Information (Detail) - USD ($) $ in Thousands</t>
        </is>
      </c>
      <c r="B1" s="2" t="inlineStr">
        <is>
          <t>Jun. 29,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6" t="n">
        <v>12250000</v>
      </c>
      <c r="C3" s="6" t="n">
        <v>11790000</v>
      </c>
    </row>
    <row r="4">
      <c r="A4" s="4" t="inlineStr">
        <is>
          <t>Property, plant and equipment, net</t>
        </is>
      </c>
      <c r="B4" s="5" t="n">
        <v>11999189</v>
      </c>
      <c r="C4" s="6" t="n">
        <v>11049767</v>
      </c>
    </row>
    <row r="5">
      <c r="A5" s="4" t="inlineStr">
        <is>
          <t>Steel Mills [Member] | Nucor-JFE Steel Mexico, S. de R.L. de C.V.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net</t>
        </is>
      </c>
      <c r="B7" s="6" t="n">
        <v>2442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hange in Net Carrying Amount of Goodwill by Segment (Detail) $ in Thousands</t>
        </is>
      </c>
      <c r="B1" s="2" t="inlineStr">
        <is>
          <t>6 Months Ended</t>
        </is>
      </c>
    </row>
    <row r="2">
      <c r="B2" s="2" t="inlineStr">
        <is>
          <t>Jun. 29, 2024 USD ($)</t>
        </is>
      </c>
    </row>
    <row r="3">
      <c r="A3" s="3" t="inlineStr">
        <is>
          <t>Goodwill [Line Items]</t>
        </is>
      </c>
      <c r="B3" s="4" t="inlineStr">
        <is>
          <t xml:space="preserve"> </t>
        </is>
      </c>
    </row>
    <row r="4">
      <c r="A4" s="4" t="inlineStr">
        <is>
          <t>Balance, beginning of period</t>
        </is>
      </c>
      <c r="B4" s="6" t="n">
        <v>3968847</v>
      </c>
    </row>
    <row r="5">
      <c r="A5" s="4" t="inlineStr">
        <is>
          <t>Acquisitions</t>
        </is>
      </c>
      <c r="B5" s="5" t="n">
        <v>37897</v>
      </c>
    </row>
    <row r="6">
      <c r="A6" s="4" t="inlineStr">
        <is>
          <t>Translation</t>
        </is>
      </c>
      <c r="B6" s="5" t="n">
        <v>-6600</v>
      </c>
    </row>
    <row r="7">
      <c r="A7" s="4" t="inlineStr">
        <is>
          <t>Balance, end of period</t>
        </is>
      </c>
      <c r="B7" s="5" t="n">
        <v>4000144</v>
      </c>
    </row>
    <row r="8">
      <c r="A8" s="4" t="inlineStr">
        <is>
          <t>Steel Mills [Member]</t>
        </is>
      </c>
      <c r="B8" s="4" t="inlineStr">
        <is>
          <t xml:space="preserve"> </t>
        </is>
      </c>
    </row>
    <row r="9">
      <c r="A9" s="3" t="inlineStr">
        <is>
          <t>Goodwill [Line Items]</t>
        </is>
      </c>
      <c r="B9" s="4" t="inlineStr">
        <is>
          <t xml:space="preserve"> </t>
        </is>
      </c>
    </row>
    <row r="10">
      <c r="A10" s="4" t="inlineStr">
        <is>
          <t>Balance, beginning of period</t>
        </is>
      </c>
      <c r="B10" s="5" t="n">
        <v>675186</v>
      </c>
    </row>
    <row r="11">
      <c r="A11" s="4" t="inlineStr">
        <is>
          <t>Balance, end of period</t>
        </is>
      </c>
      <c r="B11" s="5" t="n">
        <v>675186</v>
      </c>
    </row>
    <row r="12">
      <c r="A12" s="4" t="inlineStr">
        <is>
          <t>Steel Products [Member]</t>
        </is>
      </c>
      <c r="B12" s="4" t="inlineStr">
        <is>
          <t xml:space="preserve"> </t>
        </is>
      </c>
    </row>
    <row r="13">
      <c r="A13" s="3" t="inlineStr">
        <is>
          <t>Goodwill [Line Items]</t>
        </is>
      </c>
      <c r="B13" s="4" t="inlineStr">
        <is>
          <t xml:space="preserve"> </t>
        </is>
      </c>
    </row>
    <row r="14">
      <c r="A14" s="4" t="inlineStr">
        <is>
          <t>Balance, beginning of period</t>
        </is>
      </c>
      <c r="B14" s="5" t="n">
        <v>2514172</v>
      </c>
    </row>
    <row r="15">
      <c r="A15" s="4" t="inlineStr">
        <is>
          <t>Acquisitions</t>
        </is>
      </c>
      <c r="B15" s="5" t="n">
        <v>46063</v>
      </c>
    </row>
    <row r="16">
      <c r="A16" s="4" t="inlineStr">
        <is>
          <t>Translation</t>
        </is>
      </c>
      <c r="B16" s="5" t="n">
        <v>-6600</v>
      </c>
    </row>
    <row r="17">
      <c r="A17" s="4" t="inlineStr">
        <is>
          <t>Balance, end of period</t>
        </is>
      </c>
      <c r="B17" s="5" t="n">
        <v>2553635</v>
      </c>
    </row>
    <row r="18">
      <c r="A18" s="4" t="inlineStr">
        <is>
          <t>Raw Materials [Member]</t>
        </is>
      </c>
      <c r="B18" s="4" t="inlineStr">
        <is>
          <t xml:space="preserve"> </t>
        </is>
      </c>
    </row>
    <row r="19">
      <c r="A19" s="3" t="inlineStr">
        <is>
          <t>Goodwill [Line Items]</t>
        </is>
      </c>
      <c r="B19" s="4" t="inlineStr">
        <is>
          <t xml:space="preserve"> </t>
        </is>
      </c>
    </row>
    <row r="20">
      <c r="A20" s="4" t="inlineStr">
        <is>
          <t>Balance, beginning of period</t>
        </is>
      </c>
      <c r="B20" s="5" t="n">
        <v>779489</v>
      </c>
    </row>
    <row r="21">
      <c r="A21" s="4" t="inlineStr">
        <is>
          <t>Acquisitions</t>
        </is>
      </c>
      <c r="B21" s="5" t="n">
        <v>-8166</v>
      </c>
    </row>
    <row r="22">
      <c r="A22" s="4" t="inlineStr">
        <is>
          <t>Balance, end of period</t>
        </is>
      </c>
      <c r="B22" s="6" t="n">
        <v>7713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s>
  <sheetData>
    <row r="1">
      <c r="A1" s="1" t="inlineStr">
        <is>
          <t>Goodwill and Other Intangible Assets - Additional Information (Detail) - USD ($)</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Finite And Indefinite 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goodwill</t>
        </is>
      </c>
      <c r="B4" s="4" t="inlineStr">
        <is>
          <t xml:space="preserve"> </t>
        </is>
      </c>
      <c r="C4" s="4" t="inlineStr">
        <is>
          <t xml:space="preserve"> </t>
        </is>
      </c>
      <c r="D4" s="6" t="n">
        <v>0</v>
      </c>
      <c r="E4" s="4" t="inlineStr">
        <is>
          <t xml:space="preserve"> </t>
        </is>
      </c>
      <c r="F4" s="4" t="inlineStr">
        <is>
          <t xml:space="preserve"> </t>
        </is>
      </c>
    </row>
    <row r="5">
      <c r="A5" s="4" t="inlineStr">
        <is>
          <t>Goodwill</t>
        </is>
      </c>
      <c r="B5" s="6" t="n">
        <v>4000144000</v>
      </c>
      <c r="C5" s="4" t="inlineStr">
        <is>
          <t xml:space="preserve"> </t>
        </is>
      </c>
      <c r="D5" s="5" t="n">
        <v>4000144000</v>
      </c>
      <c r="E5" s="4" t="inlineStr">
        <is>
          <t xml:space="preserve"> </t>
        </is>
      </c>
      <c r="F5" s="6" t="n">
        <v>3968847000</v>
      </c>
    </row>
    <row r="6">
      <c r="A6" s="4" t="inlineStr">
        <is>
          <t>Finite-lived intangible assets</t>
        </is>
      </c>
      <c r="B6" s="5" t="n">
        <v>3051479000</v>
      </c>
      <c r="C6" s="4" t="inlineStr">
        <is>
          <t xml:space="preserve"> </t>
        </is>
      </c>
      <c r="D6" s="5" t="n">
        <v>3051479000</v>
      </c>
      <c r="E6" s="4" t="inlineStr">
        <is>
          <t xml:space="preserve"> </t>
        </is>
      </c>
      <c r="F6" s="6" t="n">
        <v>3108015000</v>
      </c>
    </row>
    <row r="7">
      <c r="A7" s="4" t="inlineStr">
        <is>
          <t>Intangible asset amortization expense</t>
        </is>
      </c>
      <c r="B7" s="5" t="n">
        <v>61200000</v>
      </c>
      <c r="C7" s="6" t="n">
        <v>58400000</v>
      </c>
      <c r="D7" s="5" t="n">
        <v>119900000</v>
      </c>
      <c r="E7" s="6" t="n">
        <v>117200000</v>
      </c>
      <c r="F7" s="4" t="inlineStr">
        <is>
          <t xml:space="preserve"> </t>
        </is>
      </c>
    </row>
    <row r="8">
      <c r="A8" s="4" t="inlineStr">
        <is>
          <t>Future amortization expense, in 2024</t>
        </is>
      </c>
      <c r="B8" s="5" t="n">
        <v>242100000</v>
      </c>
      <c r="C8" s="4" t="inlineStr">
        <is>
          <t xml:space="preserve"> </t>
        </is>
      </c>
      <c r="D8" s="5" t="n">
        <v>242100000</v>
      </c>
      <c r="E8" s="4" t="inlineStr">
        <is>
          <t xml:space="preserve"> </t>
        </is>
      </c>
      <c r="F8" s="4" t="inlineStr">
        <is>
          <t xml:space="preserve"> </t>
        </is>
      </c>
    </row>
    <row r="9">
      <c r="A9" s="4" t="inlineStr">
        <is>
          <t>Future amortization expense, in 2025</t>
        </is>
      </c>
      <c r="B9" s="5" t="n">
        <v>243800000</v>
      </c>
      <c r="C9" s="4" t="inlineStr">
        <is>
          <t xml:space="preserve"> </t>
        </is>
      </c>
      <c r="D9" s="5" t="n">
        <v>243800000</v>
      </c>
      <c r="E9" s="4" t="inlineStr">
        <is>
          <t xml:space="preserve"> </t>
        </is>
      </c>
      <c r="F9" s="4" t="inlineStr">
        <is>
          <t xml:space="preserve"> </t>
        </is>
      </c>
    </row>
    <row r="10">
      <c r="A10" s="4" t="inlineStr">
        <is>
          <t>Future amortization expense, in 2026</t>
        </is>
      </c>
      <c r="B10" s="5" t="n">
        <v>240600000</v>
      </c>
      <c r="C10" s="4" t="inlineStr">
        <is>
          <t xml:space="preserve"> </t>
        </is>
      </c>
      <c r="D10" s="5" t="n">
        <v>240600000</v>
      </c>
      <c r="E10" s="4" t="inlineStr">
        <is>
          <t xml:space="preserve"> </t>
        </is>
      </c>
      <c r="F10" s="4" t="inlineStr">
        <is>
          <t xml:space="preserve"> </t>
        </is>
      </c>
    </row>
    <row r="11">
      <c r="A11" s="4" t="inlineStr">
        <is>
          <t>Future amortization expense, in 2027</t>
        </is>
      </c>
      <c r="B11" s="5" t="n">
        <v>237200000</v>
      </c>
      <c r="C11" s="4" t="inlineStr">
        <is>
          <t xml:space="preserve"> </t>
        </is>
      </c>
      <c r="D11" s="5" t="n">
        <v>237200000</v>
      </c>
      <c r="E11" s="4" t="inlineStr">
        <is>
          <t xml:space="preserve"> </t>
        </is>
      </c>
      <c r="F11" s="4" t="inlineStr">
        <is>
          <t xml:space="preserve"> </t>
        </is>
      </c>
    </row>
    <row r="12">
      <c r="A12" s="4" t="inlineStr">
        <is>
          <t>Future amortization expense, in 2028</t>
        </is>
      </c>
      <c r="B12" s="6" t="n">
        <v>231100000</v>
      </c>
      <c r="C12" s="4" t="inlineStr">
        <is>
          <t xml:space="preserve"> </t>
        </is>
      </c>
      <c r="D12" s="6" t="n">
        <v>231100000</v>
      </c>
      <c r="E12" s="4" t="inlineStr">
        <is>
          <t xml:space="preserve"> </t>
        </is>
      </c>
      <c r="F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 And Indefinite 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 useful life</t>
        </is>
      </c>
      <c r="B15" s="4" t="inlineStr">
        <is>
          <t>5 years</t>
        </is>
      </c>
      <c r="C15" s="4" t="inlineStr">
        <is>
          <t xml:space="preserve"> </t>
        </is>
      </c>
      <c r="D15" s="4" t="inlineStr">
        <is>
          <t>5 years</t>
        </is>
      </c>
      <c r="E15" s="4" t="inlineStr">
        <is>
          <t xml:space="preserve"> </t>
        </is>
      </c>
      <c r="F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ite And Indefinite 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s, useful life</t>
        </is>
      </c>
      <c r="B18" s="4" t="inlineStr">
        <is>
          <t>25 years</t>
        </is>
      </c>
      <c r="C18" s="4" t="inlineStr">
        <is>
          <t xml:space="preserve"> </t>
        </is>
      </c>
      <c r="D18" s="4" t="inlineStr">
        <is>
          <t>25 years</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unrealized income (loss) on hedging derivatives, tax</t>
        </is>
      </c>
      <c r="B4" s="6" t="n">
        <v>0</v>
      </c>
      <c r="C4" s="6" t="n">
        <v>-1400</v>
      </c>
      <c r="D4" s="6" t="n">
        <v>-1700</v>
      </c>
      <c r="E4" s="6" t="n">
        <v>-9200</v>
      </c>
    </row>
    <row r="5">
      <c r="A5" s="4" t="inlineStr">
        <is>
          <t>Reclassification adjustment for settlement of hedging derivatives included in net income, tax effect</t>
        </is>
      </c>
      <c r="B5" s="5" t="n">
        <v>2400</v>
      </c>
      <c r="C5" s="5" t="n">
        <v>1900</v>
      </c>
      <c r="D5" s="5" t="n">
        <v>4200</v>
      </c>
      <c r="E5" s="5" t="n">
        <v>2000</v>
      </c>
    </row>
    <row r="6">
      <c r="A6" s="4" t="inlineStr">
        <is>
          <t>Foreign currency translation (loss) gain, tax</t>
        </is>
      </c>
      <c r="B6" s="6" t="n">
        <v>0</v>
      </c>
      <c r="C6" s="6" t="n">
        <v>0</v>
      </c>
      <c r="D6" s="6" t="n">
        <v>0</v>
      </c>
      <c r="E6"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 - USD ($) $ in Thousands</t>
        </is>
      </c>
      <c r="B1" s="2" t="inlineStr">
        <is>
          <t>Jun. 29,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 Gross Amount</t>
        </is>
      </c>
      <c r="B3" s="6" t="n">
        <v>4735370</v>
      </c>
      <c r="C3" s="6" t="n">
        <v>4672056</v>
      </c>
    </row>
    <row r="4">
      <c r="A4" s="4" t="inlineStr">
        <is>
          <t>Intangible assets, Accumulated Amortization</t>
        </is>
      </c>
      <c r="B4" s="5" t="n">
        <v>1683891</v>
      </c>
      <c r="C4" s="5" t="n">
        <v>1564041</v>
      </c>
    </row>
    <row r="5">
      <c r="A5" s="4" t="inlineStr">
        <is>
          <t>Customer Relationship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Gross Amount</t>
        </is>
      </c>
      <c r="B7" s="5" t="n">
        <v>4247487</v>
      </c>
      <c r="C7" s="5" t="n">
        <v>4190156</v>
      </c>
    </row>
    <row r="8">
      <c r="A8" s="4" t="inlineStr">
        <is>
          <t>Intangible assets, Accumulated Amortization</t>
        </is>
      </c>
      <c r="B8" s="5" t="n">
        <v>1402082</v>
      </c>
      <c r="C8" s="5" t="n">
        <v>1295778</v>
      </c>
    </row>
    <row r="9">
      <c r="A9" s="4" t="inlineStr">
        <is>
          <t>Trademarks and Trade Nam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 Amount</t>
        </is>
      </c>
      <c r="B11" s="5" t="n">
        <v>378136</v>
      </c>
      <c r="C11" s="5" t="n">
        <v>372153</v>
      </c>
    </row>
    <row r="12">
      <c r="A12" s="4" t="inlineStr">
        <is>
          <t>Intangible assets, Accumulated Amortization</t>
        </is>
      </c>
      <c r="B12" s="5" t="n">
        <v>180061</v>
      </c>
      <c r="C12" s="5" t="n">
        <v>168363</v>
      </c>
    </row>
    <row r="13">
      <c r="A13" s="4" t="inlineStr">
        <is>
          <t>Other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 Amount</t>
        </is>
      </c>
      <c r="B15" s="5" t="n">
        <v>109747</v>
      </c>
      <c r="C15" s="5" t="n">
        <v>109747</v>
      </c>
    </row>
    <row r="16">
      <c r="A16" s="4" t="inlineStr">
        <is>
          <t>Intangible assets, Accumulated Amortization</t>
        </is>
      </c>
      <c r="B16" s="6" t="n">
        <v>101748</v>
      </c>
      <c r="C16" s="6" t="n">
        <v>99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urrent Liabilities - Additional Information (Detail) - USD ($) $ in Millions</t>
        </is>
      </c>
      <c r="B1" s="2" t="inlineStr">
        <is>
          <t>Jun. 29, 2024</t>
        </is>
      </c>
      <c r="C1" s="2" t="inlineStr">
        <is>
          <t>Dec. 31, 2023</t>
        </is>
      </c>
    </row>
    <row r="2">
      <c r="A2" s="3" t="inlineStr">
        <is>
          <t>Liabilities, Current [Abstract]</t>
        </is>
      </c>
      <c r="B2" s="4" t="inlineStr">
        <is>
          <t xml:space="preserve"> </t>
        </is>
      </c>
      <c r="C2" s="4" t="inlineStr">
        <is>
          <t xml:space="preserve"> </t>
        </is>
      </c>
    </row>
    <row r="3">
      <c r="A3" s="4" t="inlineStr">
        <is>
          <t>Book overdrafts</t>
        </is>
      </c>
      <c r="B3" s="9" t="n">
        <v>148.1</v>
      </c>
      <c r="C3" s="6" t="n">
        <v>159</v>
      </c>
    </row>
    <row r="4">
      <c r="A4" s="4" t="inlineStr">
        <is>
          <t>Dividends payable, current</t>
        </is>
      </c>
      <c r="B4" s="9" t="n">
        <v>129.5</v>
      </c>
      <c r="C4" s="9" t="n">
        <v>13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Measured at Fair Value (Detail) - USD ($) $ in Thousands</t>
        </is>
      </c>
      <c r="B1" s="2" t="inlineStr">
        <is>
          <t>Jun. 29,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Short-term investments</t>
        </is>
      </c>
      <c r="B3" s="6" t="n">
        <v>795180</v>
      </c>
      <c r="C3" s="6" t="n">
        <v>747479</v>
      </c>
    </row>
    <row r="4">
      <c r="A4" s="4" t="inlineStr">
        <is>
          <t>Total assets</t>
        </is>
      </c>
      <c r="B4" s="5" t="n">
        <v>34185225</v>
      </c>
      <c r="C4" s="5" t="n">
        <v>35340499</v>
      </c>
    </row>
    <row r="5">
      <c r="A5" s="4" t="inlineStr">
        <is>
          <t>Reported Value Measurement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t>
        </is>
      </c>
      <c r="B7" s="5" t="n">
        <v>3995267</v>
      </c>
      <c r="C7" s="5" t="n">
        <v>5724549</v>
      </c>
    </row>
    <row r="8">
      <c r="A8" s="4" t="inlineStr">
        <is>
          <t>Short-term investments</t>
        </is>
      </c>
      <c r="B8" s="5" t="n">
        <v>795180</v>
      </c>
      <c r="C8" s="5" t="n">
        <v>747479</v>
      </c>
    </row>
    <row r="9">
      <c r="A9" s="4" t="inlineStr">
        <is>
          <t>Restricted cash and cash equivalents</t>
        </is>
      </c>
      <c r="B9" s="4" t="inlineStr">
        <is>
          <t xml:space="preserve"> </t>
        </is>
      </c>
      <c r="C9" s="5" t="n">
        <v>3494</v>
      </c>
    </row>
    <row r="10">
      <c r="A10" s="4" t="inlineStr">
        <is>
          <t>Derivative contracts, assets</t>
        </is>
      </c>
      <c r="B10" s="5" t="n">
        <v>2796</v>
      </c>
      <c r="C10" s="4" t="inlineStr">
        <is>
          <t xml:space="preserve"> </t>
        </is>
      </c>
    </row>
    <row r="11">
      <c r="A11" s="4" t="inlineStr">
        <is>
          <t>Other assets</t>
        </is>
      </c>
      <c r="B11" s="5" t="n">
        <v>60310</v>
      </c>
      <c r="C11" s="5" t="n">
        <v>47020</v>
      </c>
    </row>
    <row r="12">
      <c r="A12" s="4" t="inlineStr">
        <is>
          <t>Total assets</t>
        </is>
      </c>
      <c r="B12" s="5" t="n">
        <v>4853553</v>
      </c>
      <c r="C12" s="5" t="n">
        <v>6522542</v>
      </c>
    </row>
    <row r="13">
      <c r="A13" s="4" t="inlineStr">
        <is>
          <t>Derivative contracts, liabilities</t>
        </is>
      </c>
      <c r="B13" s="5" t="n">
        <v>-8100</v>
      </c>
      <c r="C13" s="5" t="n">
        <v>-23211</v>
      </c>
    </row>
    <row r="14">
      <c r="A14" s="4" t="inlineStr">
        <is>
          <t>Quoted Prices in Active Markets for Identical Assets (Level 1) [Member] | Fair Value, Measurements, Recurring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Cash equivalents</t>
        </is>
      </c>
      <c r="B16" s="5" t="n">
        <v>3995267</v>
      </c>
      <c r="C16" s="5" t="n">
        <v>5724549</v>
      </c>
    </row>
    <row r="17">
      <c r="A17" s="4" t="inlineStr">
        <is>
          <t>Short-term investments</t>
        </is>
      </c>
      <c r="B17" s="5" t="n">
        <v>795180</v>
      </c>
      <c r="C17" s="5" t="n">
        <v>747479</v>
      </c>
    </row>
    <row r="18">
      <c r="A18" s="4" t="inlineStr">
        <is>
          <t>Restricted cash and cash equivalents</t>
        </is>
      </c>
      <c r="B18" s="4" t="inlineStr">
        <is>
          <t xml:space="preserve"> </t>
        </is>
      </c>
      <c r="C18" s="5" t="n">
        <v>3494</v>
      </c>
    </row>
    <row r="19">
      <c r="A19" s="4" t="inlineStr">
        <is>
          <t>Other assets</t>
        </is>
      </c>
      <c r="B19" s="5" t="n">
        <v>17535</v>
      </c>
      <c r="C19" s="5" t="n">
        <v>4245</v>
      </c>
    </row>
    <row r="20">
      <c r="A20" s="4" t="inlineStr">
        <is>
          <t>Total assets</t>
        </is>
      </c>
      <c r="B20" s="5" t="n">
        <v>4807982</v>
      </c>
      <c r="C20" s="5" t="n">
        <v>6479767</v>
      </c>
    </row>
    <row r="21">
      <c r="A21" s="4" t="inlineStr">
        <is>
          <t>Significant Other Observable Inputs (Level 2) [Member] | Fair Value, Measurements, Recurring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Derivative contracts, assets</t>
        </is>
      </c>
      <c r="B23" s="5" t="n">
        <v>2796</v>
      </c>
      <c r="C23" s="4" t="inlineStr">
        <is>
          <t xml:space="preserve"> </t>
        </is>
      </c>
    </row>
    <row r="24">
      <c r="A24" s="4" t="inlineStr">
        <is>
          <t>Total assets</t>
        </is>
      </c>
      <c r="B24" s="5" t="n">
        <v>2796</v>
      </c>
      <c r="C24" s="4" t="inlineStr">
        <is>
          <t xml:space="preserve"> </t>
        </is>
      </c>
    </row>
    <row r="25">
      <c r="A25" s="4" t="inlineStr">
        <is>
          <t>Derivative contracts, liabilities</t>
        </is>
      </c>
      <c r="B25" s="5" t="n">
        <v>-8100</v>
      </c>
      <c r="C25" s="5" t="n">
        <v>-23211</v>
      </c>
    </row>
    <row r="26">
      <c r="A26" s="4" t="inlineStr">
        <is>
          <t>Significant Unobservable Inputs (Level 3) [Member] | Fair Value, Measurements, Recurring [Member]</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Other assets</t>
        </is>
      </c>
      <c r="B28" s="5" t="n">
        <v>42775</v>
      </c>
      <c r="C28" s="5" t="n">
        <v>42775</v>
      </c>
    </row>
    <row r="29">
      <c r="A29" s="4" t="inlineStr">
        <is>
          <t>Total assets</t>
        </is>
      </c>
      <c r="B29" s="6" t="n">
        <v>42775</v>
      </c>
      <c r="C29" s="6" t="n">
        <v>4277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Millions</t>
        </is>
      </c>
      <c r="B1" s="2" t="inlineStr">
        <is>
          <t>Jun. 29, 2024</t>
        </is>
      </c>
      <c r="C1" s="2" t="inlineStr">
        <is>
          <t>Dec. 31, 2023</t>
        </is>
      </c>
    </row>
    <row r="2">
      <c r="A2" s="3" t="inlineStr">
        <is>
          <t>Fair Value Disclosures [Abstract]</t>
        </is>
      </c>
      <c r="B2" s="4" t="inlineStr">
        <is>
          <t xml:space="preserve"> </t>
        </is>
      </c>
      <c r="C2" s="4" t="inlineStr">
        <is>
          <t xml:space="preserve"> </t>
        </is>
      </c>
    </row>
    <row r="3">
      <c r="A3" s="4" t="inlineStr">
        <is>
          <t>Fair value of short-term and long-term debt, including current maturities</t>
        </is>
      </c>
      <c r="B3" s="6" t="n">
        <v>6120</v>
      </c>
      <c r="C3" s="6" t="n">
        <v>62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Schedule of Stock Option Plans Activity (Detail) - USD ($) $ / shares in Units, shares in Thousands, $ in Thousands</t>
        </is>
      </c>
      <c r="B1" s="2" t="inlineStr">
        <is>
          <t>6 Months Ended</t>
        </is>
      </c>
    </row>
    <row r="2">
      <c r="B2" s="2" t="inlineStr">
        <is>
          <t>Jun. 29, 2024</t>
        </is>
      </c>
    </row>
    <row r="3">
      <c r="A3" s="3" t="inlineStr">
        <is>
          <t>Share-Based Payment Arrangement [Abstract]</t>
        </is>
      </c>
      <c r="B3" s="4" t="inlineStr">
        <is>
          <t xml:space="preserve"> </t>
        </is>
      </c>
    </row>
    <row r="4">
      <c r="A4" s="4" t="inlineStr">
        <is>
          <t>Outstanding at beginning of year, Shares</t>
        </is>
      </c>
      <c r="B4" s="5" t="n">
        <v>718</v>
      </c>
    </row>
    <row r="5">
      <c r="A5" s="4" t="inlineStr">
        <is>
          <t>Granted, Shares</t>
        </is>
      </c>
      <c r="B5" s="5" t="n">
        <v>73</v>
      </c>
    </row>
    <row r="6">
      <c r="A6" s="4" t="inlineStr">
        <is>
          <t>Exercised, Shares</t>
        </is>
      </c>
      <c r="B6" s="5" t="n">
        <v>-58</v>
      </c>
    </row>
    <row r="7">
      <c r="A7" s="4" t="inlineStr">
        <is>
          <t>Canceled, Shares</t>
        </is>
      </c>
      <c r="B7" s="5" t="n">
        <v>-3</v>
      </c>
    </row>
    <row r="8">
      <c r="A8" s="4" t="inlineStr">
        <is>
          <t>Outstanding at June 29, 2024, Shares</t>
        </is>
      </c>
      <c r="B8" s="5" t="n">
        <v>730</v>
      </c>
    </row>
    <row r="9">
      <c r="A9" s="4" t="inlineStr">
        <is>
          <t>Stock options exercisable at June 29, 2024, Shares</t>
        </is>
      </c>
      <c r="B9" s="5" t="n">
        <v>497</v>
      </c>
    </row>
    <row r="10">
      <c r="A10" s="4" t="inlineStr">
        <is>
          <t>Outstanding at beginning of year, Weighted - Average Exercise Price</t>
        </is>
      </c>
      <c r="B10" s="7" t="n">
        <v>78.33</v>
      </c>
    </row>
    <row r="11">
      <c r="A11" s="4" t="inlineStr">
        <is>
          <t>Granted, Weighted - Average Exercise Price</t>
        </is>
      </c>
      <c r="B11" s="10" t="n">
        <v>168.85</v>
      </c>
    </row>
    <row r="12">
      <c r="A12" s="4" t="inlineStr">
        <is>
          <t>Exercised, Weighted - Average Exercise Price</t>
        </is>
      </c>
      <c r="B12" s="10" t="n">
        <v>49.94</v>
      </c>
    </row>
    <row r="13">
      <c r="A13" s="4" t="inlineStr">
        <is>
          <t>Canceled, Weighted - Average Exercise Price</t>
        </is>
      </c>
      <c r="B13" s="10" t="n">
        <v>168.85</v>
      </c>
    </row>
    <row r="14">
      <c r="A14" s="4" t="inlineStr">
        <is>
          <t>Outstanding at June 29, 2024, Weighted - Average Exercise Price</t>
        </is>
      </c>
      <c r="B14" s="10" t="n">
        <v>89.25</v>
      </c>
    </row>
    <row r="15">
      <c r="A15" s="4" t="inlineStr">
        <is>
          <t>Stock options exercisable at June 29, 2024, Weighted - Average Exercise Price</t>
        </is>
      </c>
      <c r="B15" s="7" t="n">
        <v>64.23999999999999</v>
      </c>
    </row>
    <row r="16">
      <c r="A16" s="4" t="inlineStr">
        <is>
          <t>Outstanding, Weighted - Average Remaining Contractual Life</t>
        </is>
      </c>
      <c r="B16" s="4" t="inlineStr">
        <is>
          <t>7 years</t>
        </is>
      </c>
    </row>
    <row r="17">
      <c r="A17" s="4" t="inlineStr">
        <is>
          <t>Stock options exercisable, Weighted - Average Remaining Contractual Life</t>
        </is>
      </c>
      <c r="B17" s="4" t="inlineStr">
        <is>
          <t>6 years 1 month 6 days</t>
        </is>
      </c>
    </row>
    <row r="18">
      <c r="A18" s="4" t="inlineStr">
        <is>
          <t>Exercised, Aggregate Intrinsic Value</t>
        </is>
      </c>
      <c r="B18" s="6" t="n">
        <v>8211</v>
      </c>
    </row>
    <row r="19">
      <c r="A19" s="4" t="inlineStr">
        <is>
          <t>Outstanding at June 29, 2024, , Aggregate Intrinsic Value</t>
        </is>
      </c>
      <c r="B19" s="5" t="n">
        <v>51023</v>
      </c>
    </row>
    <row r="20">
      <c r="A20" s="4" t="inlineStr">
        <is>
          <t>Stock options exercisable, Aggregate Intrinsic Value</t>
        </is>
      </c>
      <c r="B20" s="6" t="n">
        <v>4664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 Additional Information (Detail) - USD ($) $ / shares in Unit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expenses for stock options</t>
        </is>
      </c>
      <c r="B4" s="9" t="n">
        <v>3.6</v>
      </c>
      <c r="C4" s="9" t="n">
        <v>3.4</v>
      </c>
      <c r="D4" s="6" t="n">
        <v>4</v>
      </c>
      <c r="E4" s="9" t="n">
        <v>3.9</v>
      </c>
    </row>
    <row r="5">
      <c r="A5" s="4" t="inlineStr">
        <is>
          <t>Grant date fair value of stock options granted</t>
        </is>
      </c>
      <c r="B5" s="4" t="inlineStr">
        <is>
          <t xml:space="preserve"> </t>
        </is>
      </c>
      <c r="C5" s="4" t="inlineStr">
        <is>
          <t xml:space="preserve"> </t>
        </is>
      </c>
      <c r="D5" s="7" t="n">
        <v>67.83</v>
      </c>
      <c r="E5" s="4" t="inlineStr">
        <is>
          <t xml:space="preserve"> </t>
        </is>
      </c>
    </row>
    <row r="6">
      <c r="A6" s="4" t="inlineStr">
        <is>
          <t>Stock Options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expense related to stock</t>
        </is>
      </c>
      <c r="B8" s="11" t="n">
        <v>2.9</v>
      </c>
      <c r="C8" s="4" t="inlineStr">
        <is>
          <t xml:space="preserve"> </t>
        </is>
      </c>
      <c r="D8" s="9" t="n">
        <v>2.9</v>
      </c>
      <c r="E8" s="4" t="inlineStr">
        <is>
          <t xml:space="preserve"> </t>
        </is>
      </c>
    </row>
    <row r="9">
      <c r="A9" s="4" t="inlineStr">
        <is>
          <t>Weighted-average recognition period for unrecognized compensation expense related to stock (years)</t>
        </is>
      </c>
      <c r="B9" s="4" t="inlineStr">
        <is>
          <t xml:space="preserve"> </t>
        </is>
      </c>
      <c r="C9" s="4" t="inlineStr">
        <is>
          <t xml:space="preserve"> </t>
        </is>
      </c>
      <c r="D9" s="4" t="inlineStr">
        <is>
          <t>2 years 4 months 24 days</t>
        </is>
      </c>
      <c r="E9" s="4" t="inlineStr">
        <is>
          <t xml:space="preserve"> </t>
        </is>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Unrecognized compensation expense related to stock</t>
        </is>
      </c>
      <c r="B12" s="11" t="n">
        <v>141.1</v>
      </c>
      <c r="C12" s="4" t="inlineStr">
        <is>
          <t xml:space="preserve"> </t>
        </is>
      </c>
      <c r="D12" s="9" t="n">
        <v>141.1</v>
      </c>
      <c r="E12" s="4" t="inlineStr">
        <is>
          <t xml:space="preserve"> </t>
        </is>
      </c>
    </row>
    <row r="13">
      <c r="A13" s="4" t="inlineStr">
        <is>
          <t>Weighted-average recognition period for unrecognized compensation expense related to stock (years)</t>
        </is>
      </c>
      <c r="B13" s="4" t="inlineStr">
        <is>
          <t xml:space="preserve"> </t>
        </is>
      </c>
      <c r="C13" s="4" t="inlineStr">
        <is>
          <t xml:space="preserve"> </t>
        </is>
      </c>
      <c r="D13" s="4" t="inlineStr">
        <is>
          <t>1 year 7 months 6 days</t>
        </is>
      </c>
      <c r="E13" s="4" t="inlineStr">
        <is>
          <t xml:space="preserve"> </t>
        </is>
      </c>
    </row>
    <row r="14">
      <c r="A14" s="4" t="inlineStr">
        <is>
          <t>Compensation expense</t>
        </is>
      </c>
      <c r="B14" s="11" t="n">
        <v>53.9</v>
      </c>
      <c r="C14" s="11" t="n">
        <v>48.5</v>
      </c>
      <c r="D14" s="9" t="n">
        <v>66.8</v>
      </c>
      <c r="E14" s="11" t="n">
        <v>60.7</v>
      </c>
    </row>
    <row r="15">
      <c r="A15" s="4" t="inlineStr">
        <is>
          <t>Restricted Stock Awards and Units [Member] | AIP and LTIP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Unrecognized compensation expense related to stock</t>
        </is>
      </c>
      <c r="B17" s="11" t="n">
        <v>14.7</v>
      </c>
      <c r="C17" s="4" t="inlineStr">
        <is>
          <t xml:space="preserve"> </t>
        </is>
      </c>
      <c r="D17" s="9" t="n">
        <v>14.7</v>
      </c>
      <c r="E17" s="4" t="inlineStr">
        <is>
          <t xml:space="preserve"> </t>
        </is>
      </c>
    </row>
    <row r="18">
      <c r="A18" s="4" t="inlineStr">
        <is>
          <t>Weighted-average recognition period for unrecognized compensation expense related to stock (years)</t>
        </is>
      </c>
      <c r="B18" s="4" t="inlineStr">
        <is>
          <t xml:space="preserve"> </t>
        </is>
      </c>
      <c r="C18" s="4" t="inlineStr">
        <is>
          <t xml:space="preserve"> </t>
        </is>
      </c>
      <c r="D18" s="4" t="inlineStr">
        <is>
          <t>2 years</t>
        </is>
      </c>
      <c r="E18" s="4" t="inlineStr">
        <is>
          <t xml:space="preserve"> </t>
        </is>
      </c>
    </row>
    <row r="19">
      <c r="A19" s="4" t="inlineStr">
        <is>
          <t>Compensation expense</t>
        </is>
      </c>
      <c r="B19" s="9" t="n">
        <v>3.9</v>
      </c>
      <c r="C19" s="9" t="n">
        <v>11.7</v>
      </c>
      <c r="D19" s="9" t="n">
        <v>11.9</v>
      </c>
      <c r="E19" s="9" t="n">
        <v>19.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Grant Date Fair Value Black-Scholes Options-Pricing Model Assumptions (Details)</t>
        </is>
      </c>
      <c r="B1" s="2" t="inlineStr">
        <is>
          <t>6 Months Ended</t>
        </is>
      </c>
    </row>
    <row r="2">
      <c r="B2" s="2" t="inlineStr">
        <is>
          <t>Jun. 29, 2024 $ / shares</t>
        </is>
      </c>
    </row>
    <row r="3">
      <c r="A3" s="3" t="inlineStr">
        <is>
          <t>Share-Based Payment Arrangement [Abstract]</t>
        </is>
      </c>
      <c r="B3" s="4" t="inlineStr">
        <is>
          <t xml:space="preserve"> </t>
        </is>
      </c>
    </row>
    <row r="4">
      <c r="A4" s="4" t="inlineStr">
        <is>
          <t>Exercise price</t>
        </is>
      </c>
      <c r="B4" s="7" t="n">
        <v>168.85</v>
      </c>
    </row>
    <row r="5">
      <c r="A5" s="4" t="inlineStr">
        <is>
          <t>Expected dividend yield</t>
        </is>
      </c>
      <c r="B5" s="12" t="n">
        <v>0.0128</v>
      </c>
    </row>
    <row r="6">
      <c r="A6" s="4" t="inlineStr">
        <is>
          <t>Expected stock price volatility</t>
        </is>
      </c>
      <c r="B6" s="12" t="n">
        <v>0.3769</v>
      </c>
    </row>
    <row r="7">
      <c r="A7" s="4" t="inlineStr">
        <is>
          <t>Risk-free interest rate</t>
        </is>
      </c>
      <c r="B7" s="12" t="n">
        <v>0.0452</v>
      </c>
    </row>
    <row r="8">
      <c r="A8" s="4" t="inlineStr">
        <is>
          <t>Expected life (in years)</t>
        </is>
      </c>
      <c r="B8" s="4" t="inlineStr">
        <is>
          <t>6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Unit ("RSU") Activity (Detail) - Restricted Stock Units [Member] shares in Thousands</t>
        </is>
      </c>
      <c r="B1" s="2" t="inlineStr">
        <is>
          <t>6 Months Ended</t>
        </is>
      </c>
    </row>
    <row r="2">
      <c r="B2" s="2" t="inlineStr">
        <is>
          <t>Jun. 29, 2024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947</v>
      </c>
    </row>
    <row r="5">
      <c r="A5" s="4" t="inlineStr">
        <is>
          <t>Granted, Shares | shares</t>
        </is>
      </c>
      <c r="B5" s="5" t="n">
        <v>749</v>
      </c>
    </row>
    <row r="6">
      <c r="A6" s="4" t="inlineStr">
        <is>
          <t>Vested, Shares | shares</t>
        </is>
      </c>
      <c r="B6" s="5" t="n">
        <v>-624</v>
      </c>
    </row>
    <row r="7">
      <c r="A7" s="4" t="inlineStr">
        <is>
          <t>Canceled, Shares | shares</t>
        </is>
      </c>
      <c r="B7" s="5" t="n">
        <v>-17</v>
      </c>
    </row>
    <row r="8">
      <c r="A8" s="4" t="inlineStr">
        <is>
          <t>Unvested at June 29, 2024, Shares | shares</t>
        </is>
      </c>
      <c r="B8" s="5" t="n">
        <v>1055</v>
      </c>
    </row>
    <row r="9">
      <c r="A9" s="4" t="inlineStr">
        <is>
          <t>Unvested at beginning of year, Grant Date Fair Value Per Share | $ / shares</t>
        </is>
      </c>
      <c r="B9" s="7" t="n">
        <v>124.89</v>
      </c>
    </row>
    <row r="10">
      <c r="A10" s="4" t="inlineStr">
        <is>
          <t>Granted, Grant Date Fair Value Per Share | $ / shares</t>
        </is>
      </c>
      <c r="B10" s="10" t="n">
        <v>168.85</v>
      </c>
    </row>
    <row r="11">
      <c r="A11" s="4" t="inlineStr">
        <is>
          <t>Vested, Grant Date Fair Value Per Share | $ / shares</t>
        </is>
      </c>
      <c r="B11" s="10" t="n">
        <v>143.15</v>
      </c>
    </row>
    <row r="12">
      <c r="A12" s="4" t="inlineStr">
        <is>
          <t>Canceled, Grant Date Fair Value Per Share | $ / shares</t>
        </is>
      </c>
      <c r="B12" s="10" t="n">
        <v>149.26</v>
      </c>
    </row>
    <row r="13">
      <c r="A13" s="4" t="inlineStr">
        <is>
          <t>Unvested at June 29, 2024, Grant Date Fair Value Per Share | $ / shares</t>
        </is>
      </c>
      <c r="B13" s="7" t="n">
        <v>144.9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ucor's Restricted Stock Activity under AIP and LTIP (Detail) - Restricted Stock Units and Restricted Stock Awards [Member] shares in Thousands</t>
        </is>
      </c>
      <c r="B1" s="2" t="inlineStr">
        <is>
          <t>6 Months Ended</t>
        </is>
      </c>
    </row>
    <row r="2">
      <c r="B2" s="2" t="inlineStr">
        <is>
          <t>Jun. 29, 2024 $ / shares shares</t>
        </is>
      </c>
    </row>
    <row r="3">
      <c r="A3" s="3" t="inlineStr">
        <is>
          <t>Share-based Compensation Arrangement by Share-based Payment Award [Line Items]</t>
        </is>
      </c>
      <c r="B3" s="4" t="inlineStr">
        <is>
          <t xml:space="preserve"> </t>
        </is>
      </c>
    </row>
    <row r="4">
      <c r="A4" s="4" t="inlineStr">
        <is>
          <t>Unvested at beginning of year, Shares | shares</t>
        </is>
      </c>
      <c r="B4" s="5" t="n">
        <v>210</v>
      </c>
    </row>
    <row r="5">
      <c r="A5" s="4" t="inlineStr">
        <is>
          <t>Granted, Shares | shares</t>
        </is>
      </c>
      <c r="B5" s="5" t="n">
        <v>421</v>
      </c>
    </row>
    <row r="6">
      <c r="A6" s="4" t="inlineStr">
        <is>
          <t>Vested, Shares | shares</t>
        </is>
      </c>
      <c r="B6" s="5" t="n">
        <v>-358</v>
      </c>
    </row>
    <row r="7">
      <c r="A7" s="4" t="inlineStr">
        <is>
          <t>Unvested at June 29, 2024, Shares | shares</t>
        </is>
      </c>
      <c r="B7" s="5" t="n">
        <v>273</v>
      </c>
    </row>
    <row r="8">
      <c r="A8" s="4" t="inlineStr">
        <is>
          <t>Unvested at beginning of year, Grant Date Fair Value Per Share | $ / shares</t>
        </is>
      </c>
      <c r="B8" s="7" t="n">
        <v>145.55</v>
      </c>
    </row>
    <row r="9">
      <c r="A9" s="4" t="inlineStr">
        <is>
          <t>Granted, Grant Date Fair Value Per Share | $ / shares</t>
        </is>
      </c>
      <c r="B9" s="10" t="n">
        <v>187.54</v>
      </c>
    </row>
    <row r="10">
      <c r="A10" s="4" t="inlineStr">
        <is>
          <t>Vested, Grant Date Fair Value Per Share | $ / shares</t>
        </is>
      </c>
      <c r="B10" s="10" t="n">
        <v>176.61</v>
      </c>
    </row>
    <row r="11">
      <c r="A11" s="4" t="inlineStr">
        <is>
          <t>Unvested at June 29, 2024, Grant Date Fair Value Per Share | $ / shares</t>
        </is>
      </c>
      <c r="B11" s="7" t="n">
        <v>169.5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 - Additional Information (Detail) - USD ($)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mployee Benefit Plan [Abstract]</t>
        </is>
      </c>
      <c r="B3" s="4" t="inlineStr">
        <is>
          <t xml:space="preserve"> </t>
        </is>
      </c>
      <c r="C3" s="4" t="inlineStr">
        <is>
          <t xml:space="preserve"> </t>
        </is>
      </c>
      <c r="D3" s="4" t="inlineStr">
        <is>
          <t xml:space="preserve"> </t>
        </is>
      </c>
      <c r="E3" s="4" t="inlineStr">
        <is>
          <t xml:space="preserve"> </t>
        </is>
      </c>
    </row>
    <row r="4">
      <c r="A4" s="4" t="inlineStr">
        <is>
          <t>Profit Sharing and Retirement Savings Plan, plan expense</t>
        </is>
      </c>
      <c r="B4" s="9" t="n">
        <v>88.3</v>
      </c>
      <c r="C4" s="9" t="n">
        <v>194.4</v>
      </c>
      <c r="D4" s="9" t="n">
        <v>211.6</v>
      </c>
      <c r="E4" s="9" t="n">
        <v>356.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Jun. 29,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38978</v>
      </c>
      <c r="C3" s="6" t="n">
        <v>6383298</v>
      </c>
    </row>
    <row r="4">
      <c r="A4" s="4" t="inlineStr">
        <is>
          <t>Short-term investments</t>
        </is>
      </c>
      <c r="B4" s="5" t="n">
        <v>795180</v>
      </c>
      <c r="C4" s="5" t="n">
        <v>747479</v>
      </c>
    </row>
    <row r="5">
      <c r="A5" s="4" t="inlineStr">
        <is>
          <t>Accounts receivable, net</t>
        </is>
      </c>
      <c r="B5" s="5" t="n">
        <v>3113079</v>
      </c>
      <c r="C5" s="5" t="n">
        <v>2953311</v>
      </c>
    </row>
    <row r="6">
      <c r="A6" s="4" t="inlineStr">
        <is>
          <t>Inventories, net</t>
        </is>
      </c>
      <c r="B6" s="5" t="n">
        <v>5255843</v>
      </c>
      <c r="C6" s="5" t="n">
        <v>5577758</v>
      </c>
    </row>
    <row r="7">
      <c r="A7" s="4" t="inlineStr">
        <is>
          <t>Other current assets</t>
        </is>
      </c>
      <c r="B7" s="5" t="n">
        <v>455042</v>
      </c>
      <c r="C7" s="5" t="n">
        <v>724012</v>
      </c>
    </row>
    <row r="8">
      <c r="A8" s="4" t="inlineStr">
        <is>
          <t>Total current assets</t>
        </is>
      </c>
      <c r="B8" s="5" t="n">
        <v>14258122</v>
      </c>
      <c r="C8" s="5" t="n">
        <v>16385858</v>
      </c>
    </row>
    <row r="9">
      <c r="A9" s="4" t="inlineStr">
        <is>
          <t>Property, plant and equipment, net</t>
        </is>
      </c>
      <c r="B9" s="5" t="n">
        <v>11999189</v>
      </c>
      <c r="C9" s="5" t="n">
        <v>11049767</v>
      </c>
    </row>
    <row r="10">
      <c r="A10" s="4" t="inlineStr">
        <is>
          <t>Restricted cash and cash equivalents</t>
        </is>
      </c>
      <c r="B10" s="4" t="inlineStr">
        <is>
          <t xml:space="preserve"> </t>
        </is>
      </c>
      <c r="C10" s="5" t="n">
        <v>3494</v>
      </c>
    </row>
    <row r="11">
      <c r="A11" s="4" t="inlineStr">
        <is>
          <t>Goodwill</t>
        </is>
      </c>
      <c r="B11" s="5" t="n">
        <v>4000144</v>
      </c>
      <c r="C11" s="5" t="n">
        <v>3968847</v>
      </c>
    </row>
    <row r="12">
      <c r="A12" s="4" t="inlineStr">
        <is>
          <t>Other intangible assets, net</t>
        </is>
      </c>
      <c r="B12" s="5" t="n">
        <v>3051479</v>
      </c>
      <c r="C12" s="5" t="n">
        <v>3108015</v>
      </c>
    </row>
    <row r="13">
      <c r="A13" s="4" t="inlineStr">
        <is>
          <t>Other assets</t>
        </is>
      </c>
      <c r="B13" s="5" t="n">
        <v>876291</v>
      </c>
      <c r="C13" s="5" t="n">
        <v>824518</v>
      </c>
    </row>
    <row r="14">
      <c r="A14" s="4" t="inlineStr">
        <is>
          <t>Total assets</t>
        </is>
      </c>
      <c r="B14" s="5" t="n">
        <v>34185225</v>
      </c>
      <c r="C14" s="5" t="n">
        <v>35340499</v>
      </c>
    </row>
    <row r="15">
      <c r="A15" s="3" t="inlineStr">
        <is>
          <t>Current liabilities:</t>
        </is>
      </c>
      <c r="B15" s="4" t="inlineStr">
        <is>
          <t xml:space="preserve"> </t>
        </is>
      </c>
      <c r="C15" s="4" t="inlineStr">
        <is>
          <t xml:space="preserve"> </t>
        </is>
      </c>
    </row>
    <row r="16">
      <c r="A16" s="4" t="inlineStr">
        <is>
          <t>Short-term debt</t>
        </is>
      </c>
      <c r="B16" s="5" t="n">
        <v>168510</v>
      </c>
      <c r="C16" s="5" t="n">
        <v>119211</v>
      </c>
    </row>
    <row r="17">
      <c r="A17" s="4" t="inlineStr">
        <is>
          <t>Current portion of long-term debt and finance lease obligations</t>
        </is>
      </c>
      <c r="B17" s="5" t="n">
        <v>1075203</v>
      </c>
      <c r="C17" s="5" t="n">
        <v>74102</v>
      </c>
    </row>
    <row r="18">
      <c r="A18" s="4" t="inlineStr">
        <is>
          <t>Accounts payable</t>
        </is>
      </c>
      <c r="B18" s="5" t="n">
        <v>1744657</v>
      </c>
      <c r="C18" s="5" t="n">
        <v>2020289</v>
      </c>
    </row>
    <row r="19">
      <c r="A19" s="4" t="inlineStr">
        <is>
          <t>Salaries, wages and related accruals</t>
        </is>
      </c>
      <c r="B19" s="5" t="n">
        <v>857481</v>
      </c>
      <c r="C19" s="5" t="n">
        <v>1326390</v>
      </c>
    </row>
    <row r="20">
      <c r="A20" s="4" t="inlineStr">
        <is>
          <t>Accrued expenses and other current liabilities</t>
        </is>
      </c>
      <c r="B20" s="5" t="n">
        <v>1019410</v>
      </c>
      <c r="C20" s="5" t="n">
        <v>1054517</v>
      </c>
    </row>
    <row r="21">
      <c r="A21" s="4" t="inlineStr">
        <is>
          <t>Total current liabilities</t>
        </is>
      </c>
      <c r="B21" s="5" t="n">
        <v>4865261</v>
      </c>
      <c r="C21" s="5" t="n">
        <v>4594509</v>
      </c>
    </row>
    <row r="22">
      <c r="A22" s="4" t="inlineStr">
        <is>
          <t>Long-term debt and finance lease obligations due after one year</t>
        </is>
      </c>
      <c r="B22" s="5" t="n">
        <v>5648555</v>
      </c>
      <c r="C22" s="5" t="n">
        <v>6648873</v>
      </c>
    </row>
    <row r="23">
      <c r="A23" s="4" t="inlineStr">
        <is>
          <t>Deferred credits and other liabilities</t>
        </is>
      </c>
      <c r="B23" s="5" t="n">
        <v>1898901</v>
      </c>
      <c r="C23" s="5" t="n">
        <v>1973363</v>
      </c>
    </row>
    <row r="24">
      <c r="A24" s="4" t="inlineStr">
        <is>
          <t>Total liabilities</t>
        </is>
      </c>
      <c r="B24" s="5" t="n">
        <v>12412717</v>
      </c>
      <c r="C24" s="5" t="n">
        <v>13216745</v>
      </c>
    </row>
    <row r="25">
      <c r="A25" s="4" t="inlineStr">
        <is>
          <t>Commitments and contingencies</t>
        </is>
      </c>
      <c r="B25" s="4" t="inlineStr">
        <is>
          <t xml:space="preserve"> </t>
        </is>
      </c>
      <c r="C25" s="4" t="inlineStr">
        <is>
          <t xml:space="preserve"> </t>
        </is>
      </c>
    </row>
    <row r="26">
      <c r="A26" s="3" t="inlineStr">
        <is>
          <t>Nucor stockholders' equity:</t>
        </is>
      </c>
      <c r="B26" s="4" t="inlineStr">
        <is>
          <t xml:space="preserve"> </t>
        </is>
      </c>
      <c r="C26" s="4" t="inlineStr">
        <is>
          <t xml:space="preserve"> </t>
        </is>
      </c>
    </row>
    <row r="27">
      <c r="A27" s="4" t="inlineStr">
        <is>
          <t>Common stock</t>
        </is>
      </c>
      <c r="B27" s="5" t="n">
        <v>152061</v>
      </c>
      <c r="C27" s="5" t="n">
        <v>152061</v>
      </c>
    </row>
    <row r="28">
      <c r="A28" s="4" t="inlineStr">
        <is>
          <t>Additional paid-in capital</t>
        </is>
      </c>
      <c r="B28" s="5" t="n">
        <v>2189371</v>
      </c>
      <c r="C28" s="5" t="n">
        <v>2176243</v>
      </c>
    </row>
    <row r="29">
      <c r="A29" s="4" t="inlineStr">
        <is>
          <t>Retained earnings</t>
        </is>
      </c>
      <c r="B29" s="5" t="n">
        <v>29991834</v>
      </c>
      <c r="C29" s="5" t="n">
        <v>28762045</v>
      </c>
    </row>
    <row r="30">
      <c r="A30" s="4" t="inlineStr">
        <is>
          <t>Accumulated other comprehensive loss, net of income taxes</t>
        </is>
      </c>
      <c r="B30" s="5" t="n">
        <v>-177638</v>
      </c>
      <c r="C30" s="5" t="n">
        <v>-162072</v>
      </c>
    </row>
    <row r="31">
      <c r="A31" s="4" t="inlineStr">
        <is>
          <t>Treasury stock</t>
        </is>
      </c>
      <c r="B31" s="5" t="n">
        <v>-11432103</v>
      </c>
      <c r="C31" s="5" t="n">
        <v>-9987643</v>
      </c>
    </row>
    <row r="32">
      <c r="A32" s="4" t="inlineStr">
        <is>
          <t>Total Nucor stockholders' equity</t>
        </is>
      </c>
      <c r="B32" s="5" t="n">
        <v>20723525</v>
      </c>
      <c r="C32" s="5" t="n">
        <v>20940634</v>
      </c>
    </row>
    <row r="33">
      <c r="A33" s="4" t="inlineStr">
        <is>
          <t>Noncontrolling interests</t>
        </is>
      </c>
      <c r="B33" s="5" t="n">
        <v>1048983</v>
      </c>
      <c r="C33" s="5" t="n">
        <v>1183120</v>
      </c>
    </row>
    <row r="34">
      <c r="A34" s="4" t="inlineStr">
        <is>
          <t>Total equity</t>
        </is>
      </c>
      <c r="B34" s="5" t="n">
        <v>21772508</v>
      </c>
      <c r="C34" s="5" t="n">
        <v>22123754</v>
      </c>
    </row>
    <row r="35">
      <c r="A35" s="4" t="inlineStr">
        <is>
          <t>Total liabilities and equity</t>
        </is>
      </c>
      <c r="B35" s="6" t="n">
        <v>34185225</v>
      </c>
      <c r="C35" s="6" t="n">
        <v>35340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Expense - Schedule of Components of Net Interest (Income) Expense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Interest Income (Expense), Operating and Nonoperating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66852</v>
      </c>
      <c r="C4" s="6" t="n">
        <v>60806</v>
      </c>
      <c r="D4" s="6" t="n">
        <v>110339</v>
      </c>
      <c r="E4" s="6" t="n">
        <v>123488</v>
      </c>
    </row>
    <row r="5">
      <c r="A5" s="4" t="inlineStr">
        <is>
          <t>Interest income</t>
        </is>
      </c>
      <c r="B5" s="5" t="n">
        <v>-69158</v>
      </c>
      <c r="C5" s="5" t="n">
        <v>-56208</v>
      </c>
      <c r="D5" s="5" t="n">
        <v>-150432</v>
      </c>
      <c r="E5" s="5" t="n">
        <v>-108707</v>
      </c>
    </row>
    <row r="6">
      <c r="A6" s="4" t="inlineStr">
        <is>
          <t>Interest (income) expense, net</t>
        </is>
      </c>
      <c r="B6" s="6" t="n">
        <v>-2306</v>
      </c>
      <c r="C6" s="6" t="n">
        <v>4598</v>
      </c>
      <c r="D6" s="6" t="n">
        <v>-40093</v>
      </c>
      <c r="E6" s="6" t="n">
        <v>1478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 - USD ($) $ in Millions</t>
        </is>
      </c>
      <c r="B1" s="2" t="inlineStr">
        <is>
          <t>3 Months Ended</t>
        </is>
      </c>
    </row>
    <row r="2">
      <c r="B2" s="2" t="inlineStr">
        <is>
          <t>Jun. 29, 2024</t>
        </is>
      </c>
      <c r="C2" s="2" t="inlineStr">
        <is>
          <t>Jul. 01, 2023</t>
        </is>
      </c>
      <c r="D2" s="2" t="inlineStr">
        <is>
          <t>Dec. 31, 2023</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t>
        </is>
      </c>
      <c r="B4" s="12" t="n">
        <v>0.207</v>
      </c>
      <c r="C4" s="12" t="n">
        <v>0.226</v>
      </c>
      <c r="D4" s="4" t="inlineStr">
        <is>
          <t xml:space="preserve"> </t>
        </is>
      </c>
    </row>
    <row r="5">
      <c r="A5" s="4" t="inlineStr">
        <is>
          <t>Non-current deferred tax liabilities included in deferred credits and other liabilities</t>
        </is>
      </c>
      <c r="B5" s="6" t="n">
        <v>1260</v>
      </c>
      <c r="C5" s="4" t="inlineStr">
        <is>
          <t xml:space="preserve"> </t>
        </is>
      </c>
      <c r="D5" s="6" t="n">
        <v>1330</v>
      </c>
    </row>
    <row r="6">
      <c r="A6" s="4" t="inlineStr">
        <is>
          <t>Non-current deferred tax assets included in other assets</t>
        </is>
      </c>
      <c r="B6" s="9" t="n">
        <v>34.2</v>
      </c>
      <c r="C6" s="4" t="inlineStr">
        <is>
          <t xml:space="preserve"> </t>
        </is>
      </c>
      <c r="D6" s="9" t="n">
        <v>40.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Stockholders' Equity - Additional Information (Detail) - USD ($) $ / shares in Units, $ in Million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c r="G2" s="2" t="inlineStr">
        <is>
          <t>May 11, 2023</t>
        </is>
      </c>
    </row>
    <row r="3">
      <c r="A3" s="4" t="inlineStr">
        <is>
          <t>Dividends declared per share</t>
        </is>
      </c>
      <c r="B3" s="7" t="n">
        <v>0.54</v>
      </c>
      <c r="C3" s="7" t="n">
        <v>0.51</v>
      </c>
      <c r="D3" s="7" t="n">
        <v>1.08</v>
      </c>
      <c r="E3" s="7" t="n">
        <v>1.02</v>
      </c>
      <c r="F3" s="4" t="inlineStr">
        <is>
          <t xml:space="preserve"> </t>
        </is>
      </c>
      <c r="G3" s="4" t="inlineStr">
        <is>
          <t xml:space="preserve"> </t>
        </is>
      </c>
    </row>
    <row r="4">
      <c r="A4" s="4" t="inlineStr">
        <is>
          <t>Common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 repurchase program, available repurchase amount</t>
        </is>
      </c>
      <c r="B5" s="6" t="n">
        <v>1820</v>
      </c>
      <c r="C5" s="4" t="inlineStr">
        <is>
          <t xml:space="preserve"> </t>
        </is>
      </c>
      <c r="D5" s="6" t="n">
        <v>1820</v>
      </c>
      <c r="E5" s="4" t="inlineStr">
        <is>
          <t xml:space="preserve"> </t>
        </is>
      </c>
      <c r="F5" s="4" t="inlineStr">
        <is>
          <t xml:space="preserve"> </t>
        </is>
      </c>
      <c r="G5" s="4" t="inlineStr">
        <is>
          <t xml:space="preserve"> </t>
        </is>
      </c>
    </row>
    <row r="6">
      <c r="A6" s="4" t="inlineStr">
        <is>
          <t>Common Stock [Member] | Maximu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Repurchase Program, Authorized Amount</t>
        </is>
      </c>
      <c r="B7" s="4" t="inlineStr">
        <is>
          <t xml:space="preserve"> </t>
        </is>
      </c>
      <c r="C7" s="4" t="inlineStr">
        <is>
          <t xml:space="preserve"> </t>
        </is>
      </c>
      <c r="D7" s="4" t="inlineStr">
        <is>
          <t xml:space="preserve"> </t>
        </is>
      </c>
      <c r="E7" s="4" t="inlineStr">
        <is>
          <t xml:space="preserve"> </t>
        </is>
      </c>
      <c r="F7" s="4" t="inlineStr">
        <is>
          <t xml:space="preserve"> </t>
        </is>
      </c>
      <c r="G7" s="6" t="n">
        <v>4000</v>
      </c>
    </row>
    <row r="8">
      <c r="A8" s="4" t="inlineStr">
        <is>
          <t>Nucor Yamato Steel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oncontrolling interest, ownership percentage by parent</t>
        </is>
      </c>
      <c r="B9" s="8" t="n">
        <v>0.51</v>
      </c>
      <c r="C9" s="8" t="n">
        <v>0.51</v>
      </c>
      <c r="D9" s="8" t="n">
        <v>0.51</v>
      </c>
      <c r="E9" s="8" t="n">
        <v>0.51</v>
      </c>
      <c r="F9" s="4" t="inlineStr">
        <is>
          <t xml:space="preserve"> </t>
        </is>
      </c>
      <c r="G9" s="4" t="inlineStr">
        <is>
          <t xml:space="preserve"> </t>
        </is>
      </c>
    </row>
    <row r="10">
      <c r="A10" s="4" t="inlineStr">
        <is>
          <t>California Steel Industri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controlling interest, ownership percentage by parent</t>
        </is>
      </c>
      <c r="B11" s="8" t="n">
        <v>0.51</v>
      </c>
      <c r="C11" s="8" t="n">
        <v>0.51</v>
      </c>
      <c r="D11" s="8" t="n">
        <v>0.51</v>
      </c>
      <c r="E11" s="8" t="n">
        <v>0.51</v>
      </c>
      <c r="F11" s="4" t="inlineStr">
        <is>
          <t xml:space="preserve"> </t>
        </is>
      </c>
      <c r="G11" s="4" t="inlineStr">
        <is>
          <t xml:space="preserve"> </t>
        </is>
      </c>
    </row>
    <row r="12">
      <c r="A12" s="4" t="inlineStr">
        <is>
          <t>Nucor-JFE Steel Mexico, S. de R.L. de C.V.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8" t="n">
        <v>0.51</v>
      </c>
      <c r="C13" s="4" t="inlineStr">
        <is>
          <t xml:space="preserve"> </t>
        </is>
      </c>
      <c r="D13" s="8" t="n">
        <v>0.51</v>
      </c>
      <c r="E13" s="4" t="inlineStr">
        <is>
          <t xml:space="preserve"> </t>
        </is>
      </c>
      <c r="F13" s="4" t="inlineStr">
        <is>
          <t xml:space="preserve"> </t>
        </is>
      </c>
      <c r="G13" s="4" t="inlineStr">
        <is>
          <t xml:space="preserve"> </t>
        </is>
      </c>
    </row>
    <row r="14">
      <c r="A14" s="4" t="inlineStr">
        <is>
          <t>Percentage of additional Interest acquired</t>
        </is>
      </c>
      <c r="B14" s="4" t="inlineStr">
        <is>
          <t xml:space="preserve"> </t>
        </is>
      </c>
      <c r="C14" s="4" t="inlineStr">
        <is>
          <t xml:space="preserve"> </t>
        </is>
      </c>
      <c r="D14" s="4" t="inlineStr">
        <is>
          <t xml:space="preserve"> </t>
        </is>
      </c>
      <c r="E14" s="4" t="inlineStr">
        <is>
          <t xml:space="preserve"> </t>
        </is>
      </c>
      <c r="F14" s="8" t="n">
        <v>0.01</v>
      </c>
      <c r="G14"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Change in Stockholder's Equity (Detail) - USD ($)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4" t="inlineStr">
        <is>
          <t>BALANCES, beginning of period</t>
        </is>
      </c>
      <c r="B3" s="6" t="n">
        <v>21725519</v>
      </c>
      <c r="C3" s="6" t="n">
        <v>19929870</v>
      </c>
      <c r="D3" s="6" t="n">
        <v>22123754</v>
      </c>
      <c r="E3" s="6" t="n">
        <v>19569906</v>
      </c>
    </row>
    <row r="4">
      <c r="A4" s="4" t="inlineStr">
        <is>
          <t>Net earnings before noncontrolling interests</t>
        </is>
      </c>
      <c r="B4" s="5" t="n">
        <v>712143</v>
      </c>
      <c r="C4" s="5" t="n">
        <v>1587075</v>
      </c>
      <c r="D4" s="5" t="n">
        <v>1671105</v>
      </c>
      <c r="E4" s="5" t="n">
        <v>2818704</v>
      </c>
    </row>
    <row r="5">
      <c r="A5" s="4" t="inlineStr">
        <is>
          <t>Other comprehensive income (loss)</t>
        </is>
      </c>
      <c r="B5" s="5" t="n">
        <v>-198</v>
      </c>
      <c r="C5" s="5" t="n">
        <v>36386</v>
      </c>
      <c r="D5" s="5" t="n">
        <v>-15566</v>
      </c>
      <c r="E5" s="5" t="n">
        <v>8545</v>
      </c>
    </row>
    <row r="6">
      <c r="A6" s="4" t="inlineStr">
        <is>
          <t>Stock options exercised</t>
        </is>
      </c>
      <c r="B6" s="5" t="n">
        <v>192</v>
      </c>
      <c r="C6" s="4" t="inlineStr">
        <is>
          <t xml:space="preserve"> </t>
        </is>
      </c>
      <c r="D6" s="6" t="n">
        <v>2880</v>
      </c>
      <c r="E6" s="5" t="n">
        <v>7123</v>
      </c>
    </row>
    <row r="7">
      <c r="A7" s="4" t="inlineStr">
        <is>
          <t>Stock options exercised (in shares)</t>
        </is>
      </c>
      <c r="B7" s="4" t="inlineStr">
        <is>
          <t xml:space="preserve"> </t>
        </is>
      </c>
      <c r="C7" s="4" t="inlineStr">
        <is>
          <t xml:space="preserve"> </t>
        </is>
      </c>
      <c r="D7" s="5" t="n">
        <v>58</v>
      </c>
      <c r="E7" s="4" t="inlineStr">
        <is>
          <t xml:space="preserve"> </t>
        </is>
      </c>
    </row>
    <row r="8">
      <c r="A8" s="4" t="inlineStr">
        <is>
          <t>Stock option expense</t>
        </is>
      </c>
      <c r="B8" s="5" t="n">
        <v>3626</v>
      </c>
      <c r="C8" s="5" t="n">
        <v>3447</v>
      </c>
      <c r="D8" s="6" t="n">
        <v>4018</v>
      </c>
      <c r="E8" s="5" t="n">
        <v>3922</v>
      </c>
    </row>
    <row r="9">
      <c r="A9" s="4" t="inlineStr">
        <is>
          <t>Issuance of stock under award plans, net of forfeitures</t>
        </is>
      </c>
      <c r="B9" s="5" t="n">
        <v>12326</v>
      </c>
      <c r="C9" s="5" t="n">
        <v>16149</v>
      </c>
      <c r="D9" s="5" t="n">
        <v>72290</v>
      </c>
      <c r="E9" s="5" t="n">
        <v>59969</v>
      </c>
    </row>
    <row r="10">
      <c r="A10" s="4" t="inlineStr">
        <is>
          <t>Amortization of unearned compensation</t>
        </is>
      </c>
      <c r="B10" s="5" t="n">
        <v>2500</v>
      </c>
      <c r="C10" s="5" t="n">
        <v>1501</v>
      </c>
      <c r="D10" s="5" t="n">
        <v>5100</v>
      </c>
      <c r="E10" s="5" t="n">
        <v>3265</v>
      </c>
    </row>
    <row r="11">
      <c r="A11" s="4" t="inlineStr">
        <is>
          <t>Treasury stock value acquired</t>
        </is>
      </c>
      <c r="B11" s="5" t="n">
        <v>-504381</v>
      </c>
      <c r="C11" s="5" t="n">
        <v>-454814</v>
      </c>
      <c r="D11" s="5" t="n">
        <v>-1515620</v>
      </c>
      <c r="E11" s="5" t="n">
        <v>-884627</v>
      </c>
    </row>
    <row r="12">
      <c r="A12" s="4" t="inlineStr">
        <is>
          <t>Cash dividends declared</t>
        </is>
      </c>
      <c r="B12" s="5" t="n">
        <v>-129470</v>
      </c>
      <c r="C12" s="5" t="n">
        <v>-127725</v>
      </c>
      <c r="D12" s="5" t="n">
        <v>-260269</v>
      </c>
      <c r="E12" s="5" t="n">
        <v>-257108</v>
      </c>
    </row>
    <row r="13">
      <c r="A13" s="4" t="inlineStr">
        <is>
          <t>Distributions to noncontrolling interests</t>
        </is>
      </c>
      <c r="B13" s="5" t="n">
        <v>-49749</v>
      </c>
      <c r="C13" s="5" t="n">
        <v>-50961</v>
      </c>
      <c r="D13" s="5" t="n">
        <v>-315184</v>
      </c>
      <c r="E13" s="5" t="n">
        <v>-388771</v>
      </c>
    </row>
    <row r="14">
      <c r="A14" s="4" t="inlineStr">
        <is>
          <t>BALANCES, end of period</t>
        </is>
      </c>
      <c r="B14" s="6" t="n">
        <v>21772508</v>
      </c>
      <c r="C14" s="5" t="n">
        <v>20940928</v>
      </c>
      <c r="D14" s="6" t="n">
        <v>21772508</v>
      </c>
      <c r="E14" s="5" t="n">
        <v>20940928</v>
      </c>
    </row>
    <row r="15">
      <c r="A15" s="4" t="inlineStr">
        <is>
          <t>BALANCES, shares at end of period</t>
        </is>
      </c>
      <c r="B15" s="5" t="n">
        <v>380154</v>
      </c>
      <c r="C15" s="4" t="inlineStr">
        <is>
          <t xml:space="preserve"> </t>
        </is>
      </c>
      <c r="D15" s="5" t="n">
        <v>380154</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4" t="inlineStr">
        <is>
          <t>BALANCES, beginning of period</t>
        </is>
      </c>
      <c r="B17" s="6" t="n">
        <v>152061</v>
      </c>
      <c r="C17" s="6" t="n">
        <v>152061</v>
      </c>
      <c r="D17" s="6" t="n">
        <v>152061</v>
      </c>
      <c r="E17" s="6" t="n">
        <v>152061</v>
      </c>
    </row>
    <row r="18">
      <c r="A18" s="4" t="inlineStr">
        <is>
          <t>BALANCES, shares at beginning of period</t>
        </is>
      </c>
      <c r="B18" s="5" t="n">
        <v>380154</v>
      </c>
      <c r="C18" s="5" t="n">
        <v>380154</v>
      </c>
      <c r="D18" s="5" t="n">
        <v>380154</v>
      </c>
      <c r="E18" s="5" t="n">
        <v>380154</v>
      </c>
    </row>
    <row r="19">
      <c r="A19" s="4" t="inlineStr">
        <is>
          <t>BALANCES, end of period</t>
        </is>
      </c>
      <c r="B19" s="6" t="n">
        <v>152061</v>
      </c>
      <c r="C19" s="6" t="n">
        <v>152061</v>
      </c>
      <c r="D19" s="6" t="n">
        <v>152061</v>
      </c>
      <c r="E19" s="6" t="n">
        <v>152061</v>
      </c>
    </row>
    <row r="20">
      <c r="A20" s="4" t="inlineStr">
        <is>
          <t>BALANCES, shares at end of period</t>
        </is>
      </c>
      <c r="B20" s="5" t="n">
        <v>380154</v>
      </c>
      <c r="C20" s="5" t="n">
        <v>380154</v>
      </c>
      <c r="D20" s="5" t="n">
        <v>380154</v>
      </c>
      <c r="E20" s="5" t="n">
        <v>380154</v>
      </c>
    </row>
    <row r="21">
      <c r="A21" s="4" t="inlineStr">
        <is>
          <t>Additional Paid-in Capital [Member]</t>
        </is>
      </c>
      <c r="B21" s="4" t="inlineStr">
        <is>
          <t xml:space="preserve"> </t>
        </is>
      </c>
      <c r="C21" s="4" t="inlineStr">
        <is>
          <t xml:space="preserve"> </t>
        </is>
      </c>
      <c r="D21" s="4" t="inlineStr">
        <is>
          <t xml:space="preserve"> </t>
        </is>
      </c>
      <c r="E21" s="4" t="inlineStr">
        <is>
          <t xml:space="preserve"> </t>
        </is>
      </c>
    </row>
    <row r="22">
      <c r="A22" s="4" t="inlineStr">
        <is>
          <t>BALANCES, beginning of period</t>
        </is>
      </c>
      <c r="B22" s="6" t="n">
        <v>2210823</v>
      </c>
      <c r="C22" s="6" t="n">
        <v>2168770</v>
      </c>
      <c r="D22" s="6" t="n">
        <v>2176243</v>
      </c>
      <c r="E22" s="6" t="n">
        <v>2143520</v>
      </c>
    </row>
    <row r="23">
      <c r="A23" s="4" t="inlineStr">
        <is>
          <t>Stock options exercised</t>
        </is>
      </c>
      <c r="B23" s="5" t="n">
        <v>-121</v>
      </c>
      <c r="C23" s="4" t="inlineStr">
        <is>
          <t xml:space="preserve"> </t>
        </is>
      </c>
      <c r="D23" s="5" t="n">
        <v>-1570</v>
      </c>
      <c r="E23" s="5" t="n">
        <v>-1749</v>
      </c>
    </row>
    <row r="24">
      <c r="A24" s="4" t="inlineStr">
        <is>
          <t>Stock option expense</t>
        </is>
      </c>
      <c r="B24" s="5" t="n">
        <v>3626</v>
      </c>
      <c r="C24" s="5" t="n">
        <v>3447</v>
      </c>
      <c r="D24" s="5" t="n">
        <v>4018</v>
      </c>
      <c r="E24" s="5" t="n">
        <v>3922</v>
      </c>
    </row>
    <row r="25">
      <c r="A25" s="4" t="inlineStr">
        <is>
          <t>Issuance of stock under award plans, net of forfeitures</t>
        </is>
      </c>
      <c r="B25" s="5" t="n">
        <v>-27457</v>
      </c>
      <c r="C25" s="5" t="n">
        <v>-24025</v>
      </c>
      <c r="D25" s="5" t="n">
        <v>5580</v>
      </c>
      <c r="E25" s="5" t="n">
        <v>735</v>
      </c>
    </row>
    <row r="26">
      <c r="A26" s="4" t="inlineStr">
        <is>
          <t>Amortization of unearned compensation</t>
        </is>
      </c>
      <c r="B26" s="5" t="n">
        <v>2500</v>
      </c>
      <c r="C26" s="5" t="n">
        <v>1501</v>
      </c>
      <c r="D26" s="5" t="n">
        <v>5100</v>
      </c>
      <c r="E26" s="5" t="n">
        <v>3265</v>
      </c>
    </row>
    <row r="27">
      <c r="A27" s="4" t="inlineStr">
        <is>
          <t>BALANCES, end of period</t>
        </is>
      </c>
      <c r="B27" s="5" t="n">
        <v>2189371</v>
      </c>
      <c r="C27" s="5" t="n">
        <v>2149693</v>
      </c>
      <c r="D27" s="5" t="n">
        <v>2189371</v>
      </c>
      <c r="E27" s="5" t="n">
        <v>2149693</v>
      </c>
    </row>
    <row r="28">
      <c r="A28" s="4" t="inlineStr">
        <is>
          <t>Retained Earnings [Member]</t>
        </is>
      </c>
      <c r="B28" s="4" t="inlineStr">
        <is>
          <t xml:space="preserve"> </t>
        </is>
      </c>
      <c r="C28" s="4" t="inlineStr">
        <is>
          <t xml:space="preserve"> </t>
        </is>
      </c>
      <c r="D28" s="4" t="inlineStr">
        <is>
          <t xml:space="preserve"> </t>
        </is>
      </c>
      <c r="E28" s="4" t="inlineStr">
        <is>
          <t xml:space="preserve"> </t>
        </is>
      </c>
    </row>
    <row r="29">
      <c r="A29" s="4" t="inlineStr">
        <is>
          <t>BALANCES, beginning of period</t>
        </is>
      </c>
      <c r="B29" s="5" t="n">
        <v>29476087</v>
      </c>
      <c r="C29" s="5" t="n">
        <v>25762032</v>
      </c>
      <c r="D29" s="5" t="n">
        <v>28762045</v>
      </c>
      <c r="E29" s="5" t="n">
        <v>24754873</v>
      </c>
    </row>
    <row r="30">
      <c r="A30" s="4" t="inlineStr">
        <is>
          <t>Net earnings before noncontrolling interests</t>
        </is>
      </c>
      <c r="B30" s="5" t="n">
        <v>645217</v>
      </c>
      <c r="C30" s="5" t="n">
        <v>1461354</v>
      </c>
      <c r="D30" s="5" t="n">
        <v>1490058</v>
      </c>
      <c r="E30" s="5" t="n">
        <v>2597896</v>
      </c>
    </row>
    <row r="31">
      <c r="A31" s="4" t="inlineStr">
        <is>
          <t>Cash dividends declared</t>
        </is>
      </c>
      <c r="B31" s="5" t="n">
        <v>-129470</v>
      </c>
      <c r="C31" s="5" t="n">
        <v>-127725</v>
      </c>
      <c r="D31" s="5" t="n">
        <v>-260269</v>
      </c>
      <c r="E31" s="5" t="n">
        <v>-257108</v>
      </c>
    </row>
    <row r="32">
      <c r="A32" s="4" t="inlineStr">
        <is>
          <t>BALANCES, end of period</t>
        </is>
      </c>
      <c r="B32" s="5" t="n">
        <v>29991834</v>
      </c>
      <c r="C32" s="5" t="n">
        <v>27095661</v>
      </c>
      <c r="D32" s="5" t="n">
        <v>29991834</v>
      </c>
      <c r="E32" s="5" t="n">
        <v>27095661</v>
      </c>
    </row>
    <row r="33">
      <c r="A33" s="4" t="inlineStr">
        <is>
          <t>Accumulated Other Comprehensive Income (Loss) [Member]</t>
        </is>
      </c>
      <c r="B33" s="4" t="inlineStr">
        <is>
          <t xml:space="preserve"> </t>
        </is>
      </c>
      <c r="C33" s="4" t="inlineStr">
        <is>
          <t xml:space="preserve"> </t>
        </is>
      </c>
      <c r="D33" s="4" t="inlineStr">
        <is>
          <t xml:space="preserve"> </t>
        </is>
      </c>
      <c r="E33" s="4" t="inlineStr">
        <is>
          <t xml:space="preserve"> </t>
        </is>
      </c>
    </row>
    <row r="34">
      <c r="A34" s="4" t="inlineStr">
        <is>
          <t>BALANCES, beginning of period</t>
        </is>
      </c>
      <c r="B34" s="5" t="n">
        <v>-177440</v>
      </c>
      <c r="C34" s="5" t="n">
        <v>-165358</v>
      </c>
      <c r="D34" s="5" t="n">
        <v>-162072</v>
      </c>
      <c r="E34" s="5" t="n">
        <v>-137517</v>
      </c>
    </row>
    <row r="35">
      <c r="A35" s="4" t="inlineStr">
        <is>
          <t>Other comprehensive income (loss)</t>
        </is>
      </c>
      <c r="B35" s="5" t="n">
        <v>-198</v>
      </c>
      <c r="C35" s="5" t="n">
        <v>36386</v>
      </c>
      <c r="D35" s="5" t="n">
        <v>-15566</v>
      </c>
      <c r="E35" s="5" t="n">
        <v>8545</v>
      </c>
    </row>
    <row r="36">
      <c r="A36" s="4" t="inlineStr">
        <is>
          <t>BALANCES, end of period</t>
        </is>
      </c>
      <c r="B36" s="5" t="n">
        <v>-177638</v>
      </c>
      <c r="C36" s="5" t="n">
        <v>-128972</v>
      </c>
      <c r="D36" s="5" t="n">
        <v>-177638</v>
      </c>
      <c r="E36" s="5" t="n">
        <v>-128972</v>
      </c>
    </row>
    <row r="37">
      <c r="A37" s="4" t="inlineStr">
        <is>
          <t>Treasury Stock (at cost) [Member]</t>
        </is>
      </c>
      <c r="B37" s="4" t="inlineStr">
        <is>
          <t xml:space="preserve"> </t>
        </is>
      </c>
      <c r="C37" s="4" t="inlineStr">
        <is>
          <t xml:space="preserve"> </t>
        </is>
      </c>
      <c r="D37" s="4" t="inlineStr">
        <is>
          <t xml:space="preserve"> </t>
        </is>
      </c>
      <c r="E37" s="4" t="inlineStr">
        <is>
          <t xml:space="preserve"> </t>
        </is>
      </c>
    </row>
    <row r="38">
      <c r="A38" s="4" t="inlineStr">
        <is>
          <t>BALANCES, beginning of period</t>
        </is>
      </c>
      <c r="B38" s="6" t="n">
        <v>-10967818</v>
      </c>
      <c r="C38" s="6" t="n">
        <v>-8900124</v>
      </c>
      <c r="D38" s="6" t="n">
        <v>-9987643</v>
      </c>
      <c r="E38" s="6" t="n">
        <v>-8498243</v>
      </c>
    </row>
    <row r="39">
      <c r="A39" s="4" t="inlineStr">
        <is>
          <t>BALANCES, shares at beginning of period</t>
        </is>
      </c>
      <c r="B39" s="5" t="n">
        <v>140392</v>
      </c>
      <c r="C39" s="5" t="n">
        <v>128930</v>
      </c>
      <c r="D39" s="5" t="n">
        <v>135252</v>
      </c>
      <c r="E39" s="5" t="n">
        <v>126661</v>
      </c>
    </row>
    <row r="40">
      <c r="A40" s="4" t="inlineStr">
        <is>
          <t>Stock options exercised</t>
        </is>
      </c>
      <c r="B40" s="6" t="n">
        <v>313</v>
      </c>
      <c r="C40" s="4" t="inlineStr">
        <is>
          <t xml:space="preserve"> </t>
        </is>
      </c>
      <c r="D40" s="4" t="inlineStr">
        <is>
          <t xml:space="preserve"> </t>
        </is>
      </c>
      <c r="E40" s="6" t="n">
        <v>8872</v>
      </c>
    </row>
    <row r="41">
      <c r="A41" s="4" t="inlineStr">
        <is>
          <t>Stock options exercised (in shares)</t>
        </is>
      </c>
      <c r="B41" s="5" t="n">
        <v>-4</v>
      </c>
      <c r="C41" s="4" t="inlineStr">
        <is>
          <t xml:space="preserve"> </t>
        </is>
      </c>
      <c r="D41" s="5" t="n">
        <v>-58</v>
      </c>
      <c r="E41" s="5" t="n">
        <v>-131</v>
      </c>
    </row>
    <row r="42">
      <c r="A42" s="4" t="inlineStr">
        <is>
          <t>Stock option expense</t>
        </is>
      </c>
      <c r="B42" s="4" t="inlineStr">
        <is>
          <t xml:space="preserve"> </t>
        </is>
      </c>
      <c r="C42" s="4" t="inlineStr">
        <is>
          <t xml:space="preserve"> </t>
        </is>
      </c>
      <c r="D42" s="6" t="n">
        <v>4450</v>
      </c>
      <c r="E42" s="4" t="inlineStr">
        <is>
          <t xml:space="preserve"> </t>
        </is>
      </c>
    </row>
    <row r="43">
      <c r="A43" s="4" t="inlineStr">
        <is>
          <t>Issuance of stock under award plans, net of forfeitures</t>
        </is>
      </c>
      <c r="B43" s="6" t="n">
        <v>39783</v>
      </c>
      <c r="C43" s="6" t="n">
        <v>40174</v>
      </c>
      <c r="D43" s="6" t="n">
        <v>66710</v>
      </c>
      <c r="E43" s="6" t="n">
        <v>59234</v>
      </c>
    </row>
    <row r="44">
      <c r="A44" s="4" t="inlineStr">
        <is>
          <t>Issuance of stock under award plans, net of forfeitures, shares</t>
        </is>
      </c>
      <c r="B44" s="5" t="n">
        <v>-501</v>
      </c>
      <c r="C44" s="5" t="n">
        <v>-566</v>
      </c>
      <c r="D44" s="5" t="n">
        <v>-845</v>
      </c>
      <c r="E44" s="5" t="n">
        <v>-889</v>
      </c>
    </row>
    <row r="45">
      <c r="A45" s="4" t="inlineStr">
        <is>
          <t>Treasury stock value acquired</t>
        </is>
      </c>
      <c r="B45" s="6" t="n">
        <v>-504381</v>
      </c>
      <c r="C45" s="6" t="n">
        <v>-454814</v>
      </c>
      <c r="D45" s="6" t="n">
        <v>-1515620</v>
      </c>
      <c r="E45" s="6" t="n">
        <v>-884627</v>
      </c>
    </row>
    <row r="46">
      <c r="A46" s="4" t="inlineStr">
        <is>
          <t>Treasury stock acquired (in shares)</t>
        </is>
      </c>
      <c r="B46" s="5" t="n">
        <v>2929</v>
      </c>
      <c r="C46" s="5" t="n">
        <v>3067</v>
      </c>
      <c r="D46" s="5" t="n">
        <v>8467</v>
      </c>
      <c r="E46" s="5" t="n">
        <v>5790</v>
      </c>
    </row>
    <row r="47">
      <c r="A47" s="4" t="inlineStr">
        <is>
          <t>BALANCES, end of period</t>
        </is>
      </c>
      <c r="B47" s="6" t="n">
        <v>-11432103</v>
      </c>
      <c r="C47" s="6" t="n">
        <v>-9314764</v>
      </c>
      <c r="D47" s="6" t="n">
        <v>-11432103</v>
      </c>
      <c r="E47" s="6" t="n">
        <v>-9314764</v>
      </c>
    </row>
    <row r="48">
      <c r="A48" s="4" t="inlineStr">
        <is>
          <t>BALANCES, shares at end of period</t>
        </is>
      </c>
      <c r="B48" s="5" t="n">
        <v>142816</v>
      </c>
      <c r="C48" s="5" t="n">
        <v>131431</v>
      </c>
      <c r="D48" s="5" t="n">
        <v>142816</v>
      </c>
      <c r="E48" s="5" t="n">
        <v>131431</v>
      </c>
    </row>
    <row r="49">
      <c r="A49" s="4" t="inlineStr">
        <is>
          <t>Total Nucor Stockholders' Equity [Member]</t>
        </is>
      </c>
      <c r="B49" s="4" t="inlineStr">
        <is>
          <t xml:space="preserve"> </t>
        </is>
      </c>
      <c r="C49" s="4" t="inlineStr">
        <is>
          <t xml:space="preserve"> </t>
        </is>
      </c>
      <c r="D49" s="4" t="inlineStr">
        <is>
          <t xml:space="preserve"> </t>
        </is>
      </c>
      <c r="E49" s="4" t="inlineStr">
        <is>
          <t xml:space="preserve"> </t>
        </is>
      </c>
    </row>
    <row r="50">
      <c r="A50" s="4" t="inlineStr">
        <is>
          <t>BALANCES, beginning of period</t>
        </is>
      </c>
      <c r="B50" s="6" t="n">
        <v>20693713</v>
      </c>
      <c r="C50" s="6" t="n">
        <v>19017381</v>
      </c>
      <c r="D50" s="6" t="n">
        <v>20940634</v>
      </c>
      <c r="E50" s="6" t="n">
        <v>18414694</v>
      </c>
    </row>
    <row r="51">
      <c r="A51" s="4" t="inlineStr">
        <is>
          <t>Net earnings before noncontrolling interests</t>
        </is>
      </c>
      <c r="B51" s="5" t="n">
        <v>645217</v>
      </c>
      <c r="C51" s="5" t="n">
        <v>1461354</v>
      </c>
      <c r="D51" s="5" t="n">
        <v>1490058</v>
      </c>
      <c r="E51" s="5" t="n">
        <v>2597896</v>
      </c>
    </row>
    <row r="52">
      <c r="A52" s="4" t="inlineStr">
        <is>
          <t>Other comprehensive income (loss)</t>
        </is>
      </c>
      <c r="B52" s="5" t="n">
        <v>-198</v>
      </c>
      <c r="C52" s="5" t="n">
        <v>36386</v>
      </c>
      <c r="D52" s="5" t="n">
        <v>-15566</v>
      </c>
      <c r="E52" s="5" t="n">
        <v>8545</v>
      </c>
    </row>
    <row r="53">
      <c r="A53" s="4" t="inlineStr">
        <is>
          <t>Stock options exercised</t>
        </is>
      </c>
      <c r="B53" s="5" t="n">
        <v>192</v>
      </c>
      <c r="C53" s="4" t="inlineStr">
        <is>
          <t xml:space="preserve"> </t>
        </is>
      </c>
      <c r="D53" s="5" t="n">
        <v>2880</v>
      </c>
      <c r="E53" s="5" t="n">
        <v>7123</v>
      </c>
    </row>
    <row r="54">
      <c r="A54" s="4" t="inlineStr">
        <is>
          <t>Stock option expense</t>
        </is>
      </c>
      <c r="B54" s="5" t="n">
        <v>3626</v>
      </c>
      <c r="C54" s="5" t="n">
        <v>3447</v>
      </c>
      <c r="D54" s="5" t="n">
        <v>4018</v>
      </c>
      <c r="E54" s="5" t="n">
        <v>3922</v>
      </c>
    </row>
    <row r="55">
      <c r="A55" s="4" t="inlineStr">
        <is>
          <t>Issuance of stock under award plans, net of forfeitures</t>
        </is>
      </c>
      <c r="B55" s="5" t="n">
        <v>12326</v>
      </c>
      <c r="C55" s="5" t="n">
        <v>16149</v>
      </c>
      <c r="D55" s="5" t="n">
        <v>72290</v>
      </c>
      <c r="E55" s="5" t="n">
        <v>59969</v>
      </c>
    </row>
    <row r="56">
      <c r="A56" s="4" t="inlineStr">
        <is>
          <t>Amortization of unearned compensation</t>
        </is>
      </c>
      <c r="B56" s="5" t="n">
        <v>2500</v>
      </c>
      <c r="C56" s="5" t="n">
        <v>1501</v>
      </c>
      <c r="D56" s="5" t="n">
        <v>5100</v>
      </c>
      <c r="E56" s="5" t="n">
        <v>3265</v>
      </c>
    </row>
    <row r="57">
      <c r="A57" s="4" t="inlineStr">
        <is>
          <t>Treasury stock value acquired</t>
        </is>
      </c>
      <c r="B57" s="5" t="n">
        <v>-504381</v>
      </c>
      <c r="C57" s="5" t="n">
        <v>-454814</v>
      </c>
      <c r="D57" s="5" t="n">
        <v>-1515620</v>
      </c>
      <c r="E57" s="5" t="n">
        <v>-884627</v>
      </c>
    </row>
    <row r="58">
      <c r="A58" s="4" t="inlineStr">
        <is>
          <t>Cash dividends declared</t>
        </is>
      </c>
      <c r="B58" s="5" t="n">
        <v>-129470</v>
      </c>
      <c r="C58" s="5" t="n">
        <v>-127725</v>
      </c>
      <c r="D58" s="5" t="n">
        <v>-260269</v>
      </c>
      <c r="E58" s="5" t="n">
        <v>-257108</v>
      </c>
    </row>
    <row r="59">
      <c r="A59" s="4" t="inlineStr">
        <is>
          <t>BALANCES, end of period</t>
        </is>
      </c>
      <c r="B59" s="5" t="n">
        <v>20723525</v>
      </c>
      <c r="C59" s="5" t="n">
        <v>19953679</v>
      </c>
      <c r="D59" s="5" t="n">
        <v>20723525</v>
      </c>
      <c r="E59" s="5" t="n">
        <v>19953679</v>
      </c>
    </row>
    <row r="60">
      <c r="A60" s="4" t="inlineStr">
        <is>
          <t>Noncontrolling Interests [Member]</t>
        </is>
      </c>
      <c r="B60" s="4" t="inlineStr">
        <is>
          <t xml:space="preserve"> </t>
        </is>
      </c>
      <c r="C60" s="4" t="inlineStr">
        <is>
          <t xml:space="preserve"> </t>
        </is>
      </c>
      <c r="D60" s="4" t="inlineStr">
        <is>
          <t xml:space="preserve"> </t>
        </is>
      </c>
      <c r="E60" s="4" t="inlineStr">
        <is>
          <t xml:space="preserve"> </t>
        </is>
      </c>
    </row>
    <row r="61">
      <c r="A61" s="4" t="inlineStr">
        <is>
          <t>BALANCES, beginning of period</t>
        </is>
      </c>
      <c r="B61" s="5" t="n">
        <v>1031806</v>
      </c>
      <c r="C61" s="5" t="n">
        <v>912489</v>
      </c>
      <c r="D61" s="5" t="n">
        <v>1183120</v>
      </c>
      <c r="E61" s="5" t="n">
        <v>1155212</v>
      </c>
    </row>
    <row r="62">
      <c r="A62" s="4" t="inlineStr">
        <is>
          <t>Net earnings before noncontrolling interests</t>
        </is>
      </c>
      <c r="B62" s="5" t="n">
        <v>66926</v>
      </c>
      <c r="C62" s="5" t="n">
        <v>125721</v>
      </c>
      <c r="D62" s="5" t="n">
        <v>181047</v>
      </c>
      <c r="E62" s="5" t="n">
        <v>220808</v>
      </c>
    </row>
    <row r="63">
      <c r="A63" s="4" t="inlineStr">
        <is>
          <t>Distributions to noncontrolling interests</t>
        </is>
      </c>
      <c r="B63" s="5" t="n">
        <v>-49749</v>
      </c>
      <c r="C63" s="5" t="n">
        <v>-50961</v>
      </c>
      <c r="D63" s="5" t="n">
        <v>-315184</v>
      </c>
      <c r="E63" s="5" t="n">
        <v>-388771</v>
      </c>
    </row>
    <row r="64">
      <c r="A64" s="4" t="inlineStr">
        <is>
          <t>BALANCES, end of period</t>
        </is>
      </c>
      <c r="B64" s="6" t="n">
        <v>1048983</v>
      </c>
      <c r="C64" s="6" t="n">
        <v>987249</v>
      </c>
      <c r="D64" s="6" t="n">
        <v>1048983</v>
      </c>
      <c r="E64" s="6" t="n">
        <v>98724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Detail) - USD ($) $ in Thousands</t>
        </is>
      </c>
      <c r="B1" s="2" t="inlineStr">
        <is>
          <t>3 Months Ended</t>
        </is>
      </c>
      <c r="F1" s="2" t="inlineStr">
        <is>
          <t>6 Months Ended</t>
        </is>
      </c>
    </row>
    <row r="2">
      <c r="B2" s="2" t="inlineStr">
        <is>
          <t>Jun. 29, 2024</t>
        </is>
      </c>
      <c r="D2" s="2" t="inlineStr">
        <is>
          <t>Jul. 01, 2023</t>
        </is>
      </c>
      <c r="F2" s="2" t="inlineStr">
        <is>
          <t>Jun. 29, 2024</t>
        </is>
      </c>
      <c r="H2" s="2" t="inlineStr">
        <is>
          <t>Jul. 01, 2023</t>
        </is>
      </c>
    </row>
    <row r="3">
      <c r="A3" s="3" t="inlineStr">
        <is>
          <t>Accumulated Other Comprehensive Income (Loss), Net of Tax [Abstract]</t>
        </is>
      </c>
      <c r="B3" s="4" t="inlineStr">
        <is>
          <t xml:space="preserve"> </t>
        </is>
      </c>
      <c r="D3" s="4" t="inlineStr">
        <is>
          <t xml:space="preserve"> </t>
        </is>
      </c>
      <c r="F3" s="4" t="inlineStr">
        <is>
          <t xml:space="preserve"> </t>
        </is>
      </c>
      <c r="H3" s="4" t="inlineStr">
        <is>
          <t xml:space="preserve"> </t>
        </is>
      </c>
    </row>
    <row r="4">
      <c r="A4" s="4" t="inlineStr">
        <is>
          <t>Beginning Balance, Gains and (Losses) on Hedging Derivatives</t>
        </is>
      </c>
      <c r="B4" s="6" t="n">
        <v>-13800</v>
      </c>
      <c r="D4" s="6" t="n">
        <v>1700</v>
      </c>
      <c r="F4" s="6" t="n">
        <v>-13900</v>
      </c>
      <c r="H4" s="6" t="n">
        <v>26100</v>
      </c>
    </row>
    <row r="5">
      <c r="A5" s="4" t="inlineStr">
        <is>
          <t>Other comprehensive income (loss) before reclassifications, Gains and (Losses) on Hedging Derivatives</t>
        </is>
      </c>
      <c r="B5" s="5" t="n">
        <v>125</v>
      </c>
      <c r="D5" s="5" t="n">
        <v>-4428</v>
      </c>
      <c r="F5" s="5" t="n">
        <v>-5116</v>
      </c>
      <c r="H5" s="5" t="n">
        <v>-29003</v>
      </c>
    </row>
    <row r="6">
      <c r="A6" s="4" t="inlineStr">
        <is>
          <t>Amounts reclassified from accumulated other comprehensive income (loss) into earnings, Gains and (Losses) on Hedging Derivatives</t>
        </is>
      </c>
      <c r="B6" s="5" t="n">
        <v>7475</v>
      </c>
      <c r="C6" s="4" t="inlineStr">
        <is>
          <t>[1]</t>
        </is>
      </c>
      <c r="D6" s="5" t="n">
        <v>6228</v>
      </c>
      <c r="E6" s="4" t="inlineStr">
        <is>
          <t>[2]</t>
        </is>
      </c>
      <c r="F6" s="5" t="n">
        <v>12816</v>
      </c>
      <c r="G6" s="4" t="inlineStr">
        <is>
          <t>[1]</t>
        </is>
      </c>
      <c r="H6" s="5" t="n">
        <v>6403</v>
      </c>
      <c r="I6" s="4" t="inlineStr">
        <is>
          <t>[2]</t>
        </is>
      </c>
    </row>
    <row r="7">
      <c r="A7" s="4" t="inlineStr">
        <is>
          <t>Net current-period other comprehensive income (loss), Gains and (Losses) on Hedging Derivatives</t>
        </is>
      </c>
      <c r="B7" s="5" t="n">
        <v>7600</v>
      </c>
      <c r="D7" s="5" t="n">
        <v>1800</v>
      </c>
      <c r="F7" s="5" t="n">
        <v>7700</v>
      </c>
      <c r="H7" s="5" t="n">
        <v>-22600</v>
      </c>
    </row>
    <row r="8">
      <c r="A8" s="4" t="inlineStr">
        <is>
          <t>Ending Balance, Gains and (Losses) on Hedging Derivatives</t>
        </is>
      </c>
      <c r="B8" s="5" t="n">
        <v>-6200</v>
      </c>
      <c r="D8" s="5" t="n">
        <v>3500</v>
      </c>
      <c r="F8" s="5" t="n">
        <v>-6200</v>
      </c>
      <c r="H8" s="5" t="n">
        <v>3500</v>
      </c>
    </row>
    <row r="9">
      <c r="A9" s="4" t="inlineStr">
        <is>
          <t>Beginning Balance, Foreign Currency Gains (Losses)</t>
        </is>
      </c>
      <c r="B9" s="5" t="n">
        <v>-174643</v>
      </c>
      <c r="D9" s="5" t="n">
        <v>-183657</v>
      </c>
      <c r="F9" s="5" t="n">
        <v>-159175</v>
      </c>
      <c r="H9" s="5" t="n">
        <v>-180216</v>
      </c>
    </row>
    <row r="10">
      <c r="A10" s="4" t="inlineStr">
        <is>
          <t>Other comprehensive income (loss) before reclassifications, Foreign Currency Gains (Losses)</t>
        </is>
      </c>
      <c r="B10" s="5" t="n">
        <v>-7798</v>
      </c>
      <c r="D10" s="5" t="n">
        <v>34586</v>
      </c>
      <c r="F10" s="5" t="n">
        <v>-23266</v>
      </c>
      <c r="H10" s="5" t="n">
        <v>31145</v>
      </c>
    </row>
    <row r="11">
      <c r="A11" s="4" t="inlineStr">
        <is>
          <t>Net current-period other comprehensive income (loss), Foreign Currency Gains (Losses)</t>
        </is>
      </c>
      <c r="B11" s="5" t="n">
        <v>-7798</v>
      </c>
      <c r="D11" s="5" t="n">
        <v>34586</v>
      </c>
      <c r="F11" s="5" t="n">
        <v>-23266</v>
      </c>
      <c r="H11" s="5" t="n">
        <v>31145</v>
      </c>
    </row>
    <row r="12">
      <c r="A12" s="4" t="inlineStr">
        <is>
          <t>Ending Balance, Foreign Currency Gains (Losses)</t>
        </is>
      </c>
      <c r="B12" s="5" t="n">
        <v>-182441</v>
      </c>
      <c r="D12" s="5" t="n">
        <v>-149071</v>
      </c>
      <c r="F12" s="5" t="n">
        <v>-182441</v>
      </c>
      <c r="H12" s="5" t="n">
        <v>-149071</v>
      </c>
    </row>
    <row r="13">
      <c r="A13" s="4" t="inlineStr">
        <is>
          <t>Beginning Balance, Adjustment to Early Retiree Medical Plan</t>
        </is>
      </c>
      <c r="B13" s="5" t="n">
        <v>11003</v>
      </c>
      <c r="D13" s="5" t="n">
        <v>16599</v>
      </c>
      <c r="F13" s="5" t="n">
        <v>11003</v>
      </c>
      <c r="H13" s="5" t="n">
        <v>16599</v>
      </c>
    </row>
    <row r="14">
      <c r="A14" s="4" t="inlineStr">
        <is>
          <t>Ending Balance, Adjustment to Early Retiree Medical Plan</t>
        </is>
      </c>
      <c r="B14" s="5" t="n">
        <v>11003</v>
      </c>
      <c r="D14" s="5" t="n">
        <v>16599</v>
      </c>
      <c r="F14" s="5" t="n">
        <v>11003</v>
      </c>
      <c r="H14" s="5" t="n">
        <v>16599</v>
      </c>
    </row>
    <row r="15">
      <c r="A15" s="4" t="inlineStr">
        <is>
          <t>Beginning Balance</t>
        </is>
      </c>
      <c r="B15" s="5" t="n">
        <v>-177440</v>
      </c>
      <c r="D15" s="5" t="n">
        <v>-165358</v>
      </c>
      <c r="F15" s="5" t="n">
        <v>-162072</v>
      </c>
      <c r="H15" s="5" t="n">
        <v>-137517</v>
      </c>
    </row>
    <row r="16">
      <c r="A16" s="4" t="inlineStr">
        <is>
          <t>Other comprehensive income (loss) before reclassifications</t>
        </is>
      </c>
      <c r="B16" s="5" t="n">
        <v>-7673</v>
      </c>
      <c r="D16" s="5" t="n">
        <v>30158</v>
      </c>
      <c r="F16" s="5" t="n">
        <v>-28382</v>
      </c>
      <c r="H16" s="5" t="n">
        <v>2142</v>
      </c>
    </row>
    <row r="17">
      <c r="A17" s="4" t="inlineStr">
        <is>
          <t>Amounts reclassified from accumulated other comprehensive income (loss) into earnings</t>
        </is>
      </c>
      <c r="B17" s="5" t="n">
        <v>7475</v>
      </c>
      <c r="C17" s="4" t="inlineStr">
        <is>
          <t>[1]</t>
        </is>
      </c>
      <c r="D17" s="5" t="n">
        <v>6228</v>
      </c>
      <c r="E17" s="4" t="inlineStr">
        <is>
          <t>[2]</t>
        </is>
      </c>
      <c r="F17" s="5" t="n">
        <v>12816</v>
      </c>
      <c r="G17" s="4" t="inlineStr">
        <is>
          <t>[1]</t>
        </is>
      </c>
      <c r="H17" s="5" t="n">
        <v>6403</v>
      </c>
      <c r="I17" s="4" t="inlineStr">
        <is>
          <t>[2]</t>
        </is>
      </c>
    </row>
    <row r="18">
      <c r="A18" s="4" t="inlineStr">
        <is>
          <t>Net current-period other comprehensive income (loss)</t>
        </is>
      </c>
      <c r="B18" s="5" t="n">
        <v>-198</v>
      </c>
      <c r="D18" s="5" t="n">
        <v>36386</v>
      </c>
      <c r="F18" s="5" t="n">
        <v>-15566</v>
      </c>
      <c r="H18" s="5" t="n">
        <v>8545</v>
      </c>
    </row>
    <row r="19">
      <c r="A19" s="4" t="inlineStr">
        <is>
          <t>Ending Balance</t>
        </is>
      </c>
      <c r="B19" s="6" t="n">
        <v>-177638</v>
      </c>
      <c r="D19" s="6" t="n">
        <v>-128972</v>
      </c>
      <c r="F19" s="6" t="n">
        <v>-177638</v>
      </c>
      <c r="H19" s="6" t="n">
        <v>-128972</v>
      </c>
    </row>
    <row r="20"/>
    <row r="21">
      <c r="A21" s="4" t="inlineStr">
        <is>
          <t>[1] Includes $ 7,475 and $ 12,816 net-of-tax impact of accumulated other comprehensive income (loss) reclassifications into cost of products sold for net losses on commodity contracts in the second quarter and first six months of 2024 , respectively. The tax impact of those reclassifications was $ 2,400 and $ 4,200 in the second quarter and first six months of 2024 , respectively. Includes $ 6,228 and $ 6,403 net-of-tax impact of accumulated other comprehensive income (loss) reclassifications into cost of products sold for net gains on commodity contracts in the second quarter and first six months of 2023 , respectively. The tax impact of those reclassifications was $ 1,900 and $ 2,000 in the second quarter and first six months of 2023 , respectively.</t>
        </is>
      </c>
    </row>
  </sheetData>
  <mergeCells count="9">
    <mergeCell ref="A1:A2"/>
    <mergeCell ref="B1:E1"/>
    <mergeCell ref="F1:I1"/>
    <mergeCell ref="B2:C2"/>
    <mergeCell ref="D2:E2"/>
    <mergeCell ref="F2:G2"/>
    <mergeCell ref="H2:I2"/>
    <mergeCell ref="A20:I20"/>
    <mergeCell ref="A21:I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Accumulated Other Comprehensive Income (Loss) - Components of Accumulated Other Comprehensive Income (Loss) (Parenthetical) (Detail) - USD ($) $ in Thousands</t>
        </is>
      </c>
      <c r="B1" s="2" t="inlineStr">
        <is>
          <t>3 Months Ended</t>
        </is>
      </c>
      <c r="F1" s="2" t="inlineStr">
        <is>
          <t>6 Months Ended</t>
        </is>
      </c>
    </row>
    <row r="2">
      <c r="B2" s="2" t="inlineStr">
        <is>
          <t>Jun. 29, 2024</t>
        </is>
      </c>
      <c r="D2" s="2" t="inlineStr">
        <is>
          <t>Jul. 01, 2023</t>
        </is>
      </c>
      <c r="F2" s="2" t="inlineStr">
        <is>
          <t>Jun. 29, 2024</t>
        </is>
      </c>
      <c r="H2" s="2" t="inlineStr">
        <is>
          <t>Jul. 01, 2023</t>
        </is>
      </c>
    </row>
    <row r="3">
      <c r="A3" s="3" t="inlineStr">
        <is>
          <t>Accumulated Other Comprehensive Income (Loss) [Line Items]</t>
        </is>
      </c>
      <c r="B3" s="4" t="inlineStr">
        <is>
          <t xml:space="preserve"> </t>
        </is>
      </c>
      <c r="D3" s="4" t="inlineStr">
        <is>
          <t xml:space="preserve"> </t>
        </is>
      </c>
      <c r="F3" s="4" t="inlineStr">
        <is>
          <t xml:space="preserve"> </t>
        </is>
      </c>
      <c r="H3" s="4" t="inlineStr">
        <is>
          <t xml:space="preserve"> </t>
        </is>
      </c>
    </row>
    <row r="4">
      <c r="A4" s="4" t="inlineStr">
        <is>
          <t>Amounts reclassified from accumulated other comprehensive income (loss) into earnings, Gains and (Losses) on Hedging Derivatives</t>
        </is>
      </c>
      <c r="B4" s="6" t="n">
        <v>7475</v>
      </c>
      <c r="C4" s="4" t="inlineStr">
        <is>
          <t>[1]</t>
        </is>
      </c>
      <c r="D4" s="6" t="n">
        <v>6228</v>
      </c>
      <c r="E4" s="4" t="inlineStr">
        <is>
          <t>[2]</t>
        </is>
      </c>
      <c r="F4" s="6" t="n">
        <v>12816</v>
      </c>
      <c r="G4" s="4" t="inlineStr">
        <is>
          <t>[1]</t>
        </is>
      </c>
      <c r="H4" s="6" t="n">
        <v>6403</v>
      </c>
      <c r="I4" s="4" t="inlineStr">
        <is>
          <t>[2]</t>
        </is>
      </c>
    </row>
    <row r="5">
      <c r="A5" s="4" t="inlineStr">
        <is>
          <t>Reclassification adjustment for (gain) loss on settlement of hedging derivatives included in net earnings, tax effect</t>
        </is>
      </c>
      <c r="B5" s="5" t="n">
        <v>2400</v>
      </c>
      <c r="D5" s="5" t="n">
        <v>1900</v>
      </c>
      <c r="F5" s="5" t="n">
        <v>4200</v>
      </c>
      <c r="H5" s="5" t="n">
        <v>2000</v>
      </c>
    </row>
    <row r="6">
      <c r="A6" s="4" t="inlineStr">
        <is>
          <t>Cost of Products Sold [Member]</t>
        </is>
      </c>
      <c r="B6" s="4" t="inlineStr">
        <is>
          <t xml:space="preserve"> </t>
        </is>
      </c>
      <c r="D6" s="4" t="inlineStr">
        <is>
          <t xml:space="preserve"> </t>
        </is>
      </c>
      <c r="F6" s="4" t="inlineStr">
        <is>
          <t xml:space="preserve"> </t>
        </is>
      </c>
      <c r="H6" s="4" t="inlineStr">
        <is>
          <t xml:space="preserve"> </t>
        </is>
      </c>
    </row>
    <row r="7">
      <c r="A7" s="3" t="inlineStr">
        <is>
          <t>Accumulated Other Comprehensive Income (Loss) [Line Items]</t>
        </is>
      </c>
      <c r="B7" s="4" t="inlineStr">
        <is>
          <t xml:space="preserve"> </t>
        </is>
      </c>
      <c r="D7" s="4" t="inlineStr">
        <is>
          <t xml:space="preserve"> </t>
        </is>
      </c>
      <c r="F7" s="4" t="inlineStr">
        <is>
          <t xml:space="preserve"> </t>
        </is>
      </c>
      <c r="H7" s="4" t="inlineStr">
        <is>
          <t xml:space="preserve"> </t>
        </is>
      </c>
    </row>
    <row r="8">
      <c r="A8" s="4" t="inlineStr">
        <is>
          <t>Amounts reclassified from accumulated other comprehensive income (loss) into earnings, Gains and (Losses) on Hedging Derivatives</t>
        </is>
      </c>
      <c r="B8" s="5" t="n">
        <v>7475</v>
      </c>
      <c r="D8" s="5" t="n">
        <v>6228</v>
      </c>
      <c r="F8" s="5" t="n">
        <v>12816</v>
      </c>
      <c r="H8" s="5" t="n">
        <v>6403</v>
      </c>
    </row>
    <row r="9">
      <c r="A9" s="4" t="inlineStr">
        <is>
          <t>Reclassification adjustment for (gain) loss on settlement of hedging derivatives included in net earnings, tax effect</t>
        </is>
      </c>
      <c r="B9" s="6" t="n">
        <v>2400</v>
      </c>
      <c r="D9" s="6" t="n">
        <v>1900</v>
      </c>
      <c r="F9" s="6" t="n">
        <v>4200</v>
      </c>
      <c r="H9" s="6" t="n">
        <v>2000</v>
      </c>
    </row>
    <row r="10"/>
    <row r="11">
      <c r="A11" s="4" t="inlineStr">
        <is>
          <t>[1] Includes $ 7,475 and $ 12,816 net-of-tax impact of accumulated other comprehensive income (loss) reclassifications into cost of products sold for net losses on commodity contracts in the second quarter and first six months of 2024 , respectively. The tax impact of those reclassifications was $ 2,400 and $ 4,200 in the second quarter and first six months of 2024 , respectively. Includes $ 6,228 and $ 6,403 net-of-tax impact of accumulated other comprehensive income (loss) reclassifications into cost of products sold for net gains on commodity contracts in the second quarter and first six months of 2023 , respectively. The tax impact of those reclassifications was $ 1,900 and $ 2,000 in the second quarter and first six months of 2023 , respectively.</t>
        </is>
      </c>
    </row>
  </sheetData>
  <mergeCells count="9">
    <mergeCell ref="A1:A2"/>
    <mergeCell ref="B1:E1"/>
    <mergeCell ref="F1:I1"/>
    <mergeCell ref="B2:C2"/>
    <mergeCell ref="D2:E2"/>
    <mergeCell ref="F2:G2"/>
    <mergeCell ref="H2:I2"/>
    <mergeCell ref="A10:I10"/>
    <mergeCell ref="A11:I1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Segments - Segments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8077172</v>
      </c>
      <c r="C4" s="6" t="n">
        <v>9523256</v>
      </c>
      <c r="D4" s="6" t="n">
        <v>16214255</v>
      </c>
      <c r="E4" s="6" t="n">
        <v>18233236</v>
      </c>
      <c r="F4" s="4" t="inlineStr">
        <is>
          <t xml:space="preserve"> </t>
        </is>
      </c>
    </row>
    <row r="5">
      <c r="A5" s="4" t="inlineStr">
        <is>
          <t>Earnings (losses) before income taxes and noncontrolling interests</t>
        </is>
      </c>
      <c r="B5" s="5" t="n">
        <v>898163</v>
      </c>
      <c r="C5" s="5" t="n">
        <v>2049782</v>
      </c>
      <c r="D5" s="5" t="n">
        <v>2123504</v>
      </c>
      <c r="E5" s="5" t="n">
        <v>3646566</v>
      </c>
      <c r="F5" s="4" t="inlineStr">
        <is>
          <t xml:space="preserve"> </t>
        </is>
      </c>
    </row>
    <row r="6">
      <c r="A6" s="4" t="inlineStr">
        <is>
          <t>Total assets</t>
        </is>
      </c>
      <c r="B6" s="5" t="n">
        <v>34185225</v>
      </c>
      <c r="C6" s="4" t="inlineStr">
        <is>
          <t xml:space="preserve"> </t>
        </is>
      </c>
      <c r="D6" s="5" t="n">
        <v>34185225</v>
      </c>
      <c r="E6" s="4" t="inlineStr">
        <is>
          <t xml:space="preserve"> </t>
        </is>
      </c>
      <c r="F6" s="6" t="n">
        <v>35340499</v>
      </c>
    </row>
    <row r="7">
      <c r="A7" s="4" t="inlineStr">
        <is>
          <t>Operating Segments [Member] | Steel Mil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sales</t>
        </is>
      </c>
      <c r="B9" s="5" t="n">
        <v>4858205</v>
      </c>
      <c r="C9" s="5" t="n">
        <v>5565772</v>
      </c>
      <c r="D9" s="5" t="n">
        <v>10026983</v>
      </c>
      <c r="E9" s="5" t="n">
        <v>10545029</v>
      </c>
      <c r="F9" s="4" t="inlineStr">
        <is>
          <t xml:space="preserve"> </t>
        </is>
      </c>
    </row>
    <row r="10">
      <c r="A10" s="4" t="inlineStr">
        <is>
          <t>Earnings (losses) before income taxes and noncontrolling interests</t>
        </is>
      </c>
      <c r="B10" s="5" t="n">
        <v>645315</v>
      </c>
      <c r="C10" s="5" t="n">
        <v>1403547</v>
      </c>
      <c r="D10" s="5" t="n">
        <v>1747566</v>
      </c>
      <c r="E10" s="5" t="n">
        <v>2241935</v>
      </c>
      <c r="F10" s="4" t="inlineStr">
        <is>
          <t xml:space="preserve"> </t>
        </is>
      </c>
    </row>
    <row r="11">
      <c r="A11" s="4" t="inlineStr">
        <is>
          <t>Total assets</t>
        </is>
      </c>
      <c r="B11" s="5" t="n">
        <v>15754570</v>
      </c>
      <c r="C11" s="4" t="inlineStr">
        <is>
          <t xml:space="preserve"> </t>
        </is>
      </c>
      <c r="D11" s="5" t="n">
        <v>15754570</v>
      </c>
      <c r="E11" s="4" t="inlineStr">
        <is>
          <t xml:space="preserve"> </t>
        </is>
      </c>
      <c r="F11" s="5" t="n">
        <v>15407266</v>
      </c>
    </row>
    <row r="12">
      <c r="A12" s="4" t="inlineStr">
        <is>
          <t>Operating Segments [Member] | Steel Produc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sales</t>
        </is>
      </c>
      <c r="B14" s="5" t="n">
        <v>2702776</v>
      </c>
      <c r="C14" s="5" t="n">
        <v>3442862</v>
      </c>
      <c r="D14" s="5" t="n">
        <v>5219644</v>
      </c>
      <c r="E14" s="5" t="n">
        <v>6718859</v>
      </c>
      <c r="F14" s="4" t="inlineStr">
        <is>
          <t xml:space="preserve"> </t>
        </is>
      </c>
    </row>
    <row r="15">
      <c r="A15" s="4" t="inlineStr">
        <is>
          <t>Earnings (losses) before income taxes and noncontrolling interests</t>
        </is>
      </c>
      <c r="B15" s="5" t="n">
        <v>441391</v>
      </c>
      <c r="C15" s="5" t="n">
        <v>1010789</v>
      </c>
      <c r="D15" s="5" t="n">
        <v>952950</v>
      </c>
      <c r="E15" s="5" t="n">
        <v>1981591</v>
      </c>
      <c r="F15" s="4" t="inlineStr">
        <is>
          <t xml:space="preserve"> </t>
        </is>
      </c>
    </row>
    <row r="16">
      <c r="A16" s="4" t="inlineStr">
        <is>
          <t>Total assets</t>
        </is>
      </c>
      <c r="B16" s="5" t="n">
        <v>11063154</v>
      </c>
      <c r="C16" s="4" t="inlineStr">
        <is>
          <t xml:space="preserve"> </t>
        </is>
      </c>
      <c r="D16" s="5" t="n">
        <v>11063154</v>
      </c>
      <c r="E16" s="4" t="inlineStr">
        <is>
          <t xml:space="preserve"> </t>
        </is>
      </c>
      <c r="F16" s="5" t="n">
        <v>10914870</v>
      </c>
    </row>
    <row r="17">
      <c r="A17" s="4" t="inlineStr">
        <is>
          <t>Operating Segments [Member] | Raw Material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516191</v>
      </c>
      <c r="C19" s="5" t="n">
        <v>514622</v>
      </c>
      <c r="D19" s="5" t="n">
        <v>967628</v>
      </c>
      <c r="E19" s="5" t="n">
        <v>969348</v>
      </c>
      <c r="F19" s="4" t="inlineStr">
        <is>
          <t xml:space="preserve"> </t>
        </is>
      </c>
    </row>
    <row r="20">
      <c r="A20" s="4" t="inlineStr">
        <is>
          <t>Earnings (losses) before income taxes and noncontrolling interests</t>
        </is>
      </c>
      <c r="B20" s="5" t="n">
        <v>39396</v>
      </c>
      <c r="C20" s="5" t="n">
        <v>138411</v>
      </c>
      <c r="D20" s="5" t="n">
        <v>48977</v>
      </c>
      <c r="E20" s="5" t="n">
        <v>196551</v>
      </c>
      <c r="F20" s="4" t="inlineStr">
        <is>
          <t xml:space="preserve"> </t>
        </is>
      </c>
    </row>
    <row r="21">
      <c r="A21" s="4" t="inlineStr">
        <is>
          <t>Total assets</t>
        </is>
      </c>
      <c r="B21" s="5" t="n">
        <v>3477728</v>
      </c>
      <c r="C21" s="4" t="inlineStr">
        <is>
          <t xml:space="preserve"> </t>
        </is>
      </c>
      <c r="D21" s="5" t="n">
        <v>3477728</v>
      </c>
      <c r="E21" s="4" t="inlineStr">
        <is>
          <t xml:space="preserve"> </t>
        </is>
      </c>
      <c r="F21" s="5" t="n">
        <v>3546759</v>
      </c>
    </row>
    <row r="22">
      <c r="A22" s="4" t="inlineStr">
        <is>
          <t>Intercompany Eliminations [Member] | Steel Mill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sales</t>
        </is>
      </c>
      <c r="B24" s="5" t="n">
        <v>1171861</v>
      </c>
      <c r="C24" s="5" t="n">
        <v>1361066</v>
      </c>
      <c r="D24" s="5" t="n">
        <v>2422724</v>
      </c>
      <c r="E24" s="5" t="n">
        <v>2524698</v>
      </c>
      <c r="F24" s="4" t="inlineStr">
        <is>
          <t xml:space="preserve"> </t>
        </is>
      </c>
    </row>
    <row r="25">
      <c r="A25" s="4" t="inlineStr">
        <is>
          <t>Intercompany Eliminations [Member] | Steel Produc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155025</v>
      </c>
      <c r="C27" s="5" t="n">
        <v>100257</v>
      </c>
      <c r="D27" s="5" t="n">
        <v>292469</v>
      </c>
      <c r="E27" s="5" t="n">
        <v>200618</v>
      </c>
      <c r="F27" s="4" t="inlineStr">
        <is>
          <t xml:space="preserve"> </t>
        </is>
      </c>
    </row>
    <row r="28">
      <c r="A28" s="4" t="inlineStr">
        <is>
          <t>Intercompany Eliminations [Member] | Raw Material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5" t="n">
        <v>2749174</v>
      </c>
      <c r="C30" s="5" t="n">
        <v>3588629</v>
      </c>
      <c r="D30" s="5" t="n">
        <v>5859203</v>
      </c>
      <c r="E30" s="5" t="n">
        <v>6759521</v>
      </c>
      <c r="F30" s="4" t="inlineStr">
        <is>
          <t xml:space="preserve"> </t>
        </is>
      </c>
    </row>
    <row r="31">
      <c r="A31" s="4" t="inlineStr">
        <is>
          <t>Corporate and Eliminations Item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et sales</t>
        </is>
      </c>
      <c r="B33" s="5" t="n">
        <v>-4076060</v>
      </c>
      <c r="C33" s="5" t="n">
        <v>-5049952</v>
      </c>
      <c r="D33" s="5" t="n">
        <v>-8574396</v>
      </c>
      <c r="E33" s="5" t="n">
        <v>-9484837</v>
      </c>
      <c r="F33" s="4" t="inlineStr">
        <is>
          <t xml:space="preserve"> </t>
        </is>
      </c>
    </row>
    <row r="34">
      <c r="A34" s="4" t="inlineStr">
        <is>
          <t>Earnings (losses) before income taxes and noncontrolling interests</t>
        </is>
      </c>
      <c r="B34" s="5" t="n">
        <v>-227939</v>
      </c>
      <c r="C34" s="6" t="n">
        <v>-502965</v>
      </c>
      <c r="D34" s="5" t="n">
        <v>-625989</v>
      </c>
      <c r="E34" s="6" t="n">
        <v>-773511</v>
      </c>
      <c r="F34" s="4" t="inlineStr">
        <is>
          <t xml:space="preserve"> </t>
        </is>
      </c>
    </row>
    <row r="35">
      <c r="A35" s="4" t="inlineStr">
        <is>
          <t>Corporate/elimination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t>
        </is>
      </c>
      <c r="B37" s="6" t="n">
        <v>3889773</v>
      </c>
      <c r="C37" s="4" t="inlineStr">
        <is>
          <t xml:space="preserve"> </t>
        </is>
      </c>
      <c r="D37" s="6" t="n">
        <v>3889773</v>
      </c>
      <c r="E37" s="4" t="inlineStr">
        <is>
          <t xml:space="preserve"> </t>
        </is>
      </c>
      <c r="F37" s="6" t="n">
        <v>547160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Net Sales Disaggregates by Major Source (Detail)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Revenue from Contract with Customers [Line Items]</t>
        </is>
      </c>
      <c r="B3" s="4" t="inlineStr">
        <is>
          <t xml:space="preserve"> </t>
        </is>
      </c>
      <c r="C3" s="4" t="inlineStr">
        <is>
          <t xml:space="preserve"> </t>
        </is>
      </c>
      <c r="D3" s="4" t="inlineStr">
        <is>
          <t xml:space="preserve"> </t>
        </is>
      </c>
      <c r="E3" s="4" t="inlineStr">
        <is>
          <t xml:space="preserve"> </t>
        </is>
      </c>
    </row>
    <row r="4">
      <c r="A4" s="4" t="inlineStr">
        <is>
          <t>Revenues</t>
        </is>
      </c>
      <c r="B4" s="6" t="n">
        <v>8077172</v>
      </c>
      <c r="C4" s="6" t="n">
        <v>9523256</v>
      </c>
      <c r="D4" s="6" t="n">
        <v>16214255</v>
      </c>
      <c r="E4" s="6" t="n">
        <v>18233236</v>
      </c>
    </row>
    <row r="5">
      <c r="A5" s="4" t="inlineStr">
        <is>
          <t>Sheet [Member]</t>
        </is>
      </c>
      <c r="B5" s="4" t="inlineStr">
        <is>
          <t xml:space="preserve"> </t>
        </is>
      </c>
      <c r="C5" s="4" t="inlineStr">
        <is>
          <t xml:space="preserve"> </t>
        </is>
      </c>
      <c r="D5" s="4" t="inlineStr">
        <is>
          <t xml:space="preserve"> </t>
        </is>
      </c>
      <c r="E5" s="4" t="inlineStr">
        <is>
          <t xml:space="preserve"> </t>
        </is>
      </c>
    </row>
    <row r="6">
      <c r="A6" s="3" t="inlineStr">
        <is>
          <t>Revenue from Contract with Customers [Line Items]</t>
        </is>
      </c>
      <c r="B6" s="4" t="inlineStr">
        <is>
          <t xml:space="preserve"> </t>
        </is>
      </c>
      <c r="C6" s="4" t="inlineStr">
        <is>
          <t xml:space="preserve"> </t>
        </is>
      </c>
      <c r="D6" s="4" t="inlineStr">
        <is>
          <t xml:space="preserve"> </t>
        </is>
      </c>
      <c r="E6" s="4" t="inlineStr">
        <is>
          <t xml:space="preserve"> </t>
        </is>
      </c>
    </row>
    <row r="7">
      <c r="A7" s="4" t="inlineStr">
        <is>
          <t>Revenues</t>
        </is>
      </c>
      <c r="B7" s="5" t="n">
        <v>2395932</v>
      </c>
      <c r="C7" s="5" t="n">
        <v>2645817</v>
      </c>
      <c r="D7" s="5" t="n">
        <v>5106269</v>
      </c>
      <c r="E7" s="5" t="n">
        <v>4748511</v>
      </c>
    </row>
    <row r="8">
      <c r="A8" s="4" t="inlineStr">
        <is>
          <t>Bar [Member]</t>
        </is>
      </c>
      <c r="B8" s="4" t="inlineStr">
        <is>
          <t xml:space="preserve"> </t>
        </is>
      </c>
      <c r="C8" s="4" t="inlineStr">
        <is>
          <t xml:space="preserve"> </t>
        </is>
      </c>
      <c r="D8" s="4" t="inlineStr">
        <is>
          <t xml:space="preserve"> </t>
        </is>
      </c>
      <c r="E8" s="4" t="inlineStr">
        <is>
          <t xml:space="preserve"> </t>
        </is>
      </c>
    </row>
    <row r="9">
      <c r="A9" s="3" t="inlineStr">
        <is>
          <t>Revenue from Contract with Customers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361315</v>
      </c>
      <c r="C10" s="5" t="n">
        <v>1599724</v>
      </c>
      <c r="D10" s="5" t="n">
        <v>2696213</v>
      </c>
      <c r="E10" s="5" t="n">
        <v>3197852</v>
      </c>
    </row>
    <row r="11">
      <c r="A11" s="4" t="inlineStr">
        <is>
          <t>Structural [Member]</t>
        </is>
      </c>
      <c r="B11" s="4" t="inlineStr">
        <is>
          <t xml:space="preserve"> </t>
        </is>
      </c>
      <c r="C11" s="4" t="inlineStr">
        <is>
          <t xml:space="preserve"> </t>
        </is>
      </c>
      <c r="D11" s="4" t="inlineStr">
        <is>
          <t xml:space="preserve"> </t>
        </is>
      </c>
      <c r="E11" s="4" t="inlineStr">
        <is>
          <t xml:space="preserve"> </t>
        </is>
      </c>
    </row>
    <row r="12">
      <c r="A12" s="3" t="inlineStr">
        <is>
          <t>Revenue from Contract with Customers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59007</v>
      </c>
      <c r="C13" s="5" t="n">
        <v>581952</v>
      </c>
      <c r="D13" s="5" t="n">
        <v>1170014</v>
      </c>
      <c r="E13" s="5" t="n">
        <v>1220259</v>
      </c>
    </row>
    <row r="14">
      <c r="A14" s="4" t="inlineStr">
        <is>
          <t>Plate [Member]</t>
        </is>
      </c>
      <c r="B14" s="4" t="inlineStr">
        <is>
          <t xml:space="preserve"> </t>
        </is>
      </c>
      <c r="C14" s="4" t="inlineStr">
        <is>
          <t xml:space="preserve"> </t>
        </is>
      </c>
      <c r="D14" s="4" t="inlineStr">
        <is>
          <t xml:space="preserve"> </t>
        </is>
      </c>
      <c r="E14" s="4" t="inlineStr">
        <is>
          <t xml:space="preserve"> </t>
        </is>
      </c>
    </row>
    <row r="15">
      <c r="A15" s="3" t="inlineStr">
        <is>
          <t>Revenue from Contract with Customers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541951</v>
      </c>
      <c r="C16" s="5" t="n">
        <v>738279</v>
      </c>
      <c r="D16" s="5" t="n">
        <v>1054487</v>
      </c>
      <c r="E16" s="5" t="n">
        <v>1378407</v>
      </c>
    </row>
    <row r="17">
      <c r="A17" s="4" t="inlineStr">
        <is>
          <t>Tubular Products [Member]</t>
        </is>
      </c>
      <c r="B17" s="4" t="inlineStr">
        <is>
          <t xml:space="preserve"> </t>
        </is>
      </c>
      <c r="C17" s="4" t="inlineStr">
        <is>
          <t xml:space="preserve"> </t>
        </is>
      </c>
      <c r="D17" s="4" t="inlineStr">
        <is>
          <t xml:space="preserve"> </t>
        </is>
      </c>
      <c r="E17" s="4" t="inlineStr">
        <is>
          <t xml:space="preserve"> </t>
        </is>
      </c>
    </row>
    <row r="18">
      <c r="A18" s="3" t="inlineStr">
        <is>
          <t>Revenue from Contract with Customers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4735</v>
      </c>
      <c r="C19" s="5" t="n">
        <v>436551</v>
      </c>
      <c r="D19" s="5" t="n">
        <v>713459</v>
      </c>
      <c r="E19" s="5" t="n">
        <v>875534</v>
      </c>
    </row>
    <row r="20">
      <c r="A20" s="4" t="inlineStr">
        <is>
          <t>Rebar Fabrication [Member]</t>
        </is>
      </c>
      <c r="B20" s="4" t="inlineStr">
        <is>
          <t xml:space="preserve"> </t>
        </is>
      </c>
      <c r="C20" s="4" t="inlineStr">
        <is>
          <t xml:space="preserve"> </t>
        </is>
      </c>
      <c r="D20" s="4" t="inlineStr">
        <is>
          <t xml:space="preserve"> </t>
        </is>
      </c>
      <c r="E20" s="4" t="inlineStr">
        <is>
          <t xml:space="preserve"> </t>
        </is>
      </c>
    </row>
    <row r="21">
      <c r="A21" s="3" t="inlineStr">
        <is>
          <t>Revenue from Contract with Customers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462325</v>
      </c>
      <c r="C22" s="5" t="n">
        <v>615814</v>
      </c>
      <c r="D22" s="5" t="n">
        <v>874666</v>
      </c>
      <c r="E22" s="5" t="n">
        <v>1113931</v>
      </c>
    </row>
    <row r="23">
      <c r="A23" s="4" t="inlineStr">
        <is>
          <t>Joist [Member]</t>
        </is>
      </c>
      <c r="B23" s="4" t="inlineStr">
        <is>
          <t xml:space="preserve"> </t>
        </is>
      </c>
      <c r="C23" s="4" t="inlineStr">
        <is>
          <t xml:space="preserve"> </t>
        </is>
      </c>
      <c r="D23" s="4" t="inlineStr">
        <is>
          <t xml:space="preserve"> </t>
        </is>
      </c>
      <c r="E23" s="4" t="inlineStr">
        <is>
          <t xml:space="preserve"> </t>
        </is>
      </c>
    </row>
    <row r="24">
      <c r="A24" s="3" t="inlineStr">
        <is>
          <t>Revenue from Contract with Customers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38723</v>
      </c>
      <c r="C25" s="5" t="n">
        <v>638975</v>
      </c>
      <c r="D25" s="5" t="n">
        <v>669324</v>
      </c>
      <c r="E25" s="5" t="n">
        <v>1274791</v>
      </c>
    </row>
    <row r="26">
      <c r="A26" s="4" t="inlineStr">
        <is>
          <t>Deck [Member]</t>
        </is>
      </c>
      <c r="B26" s="4" t="inlineStr">
        <is>
          <t xml:space="preserve"> </t>
        </is>
      </c>
      <c r="C26" s="4" t="inlineStr">
        <is>
          <t xml:space="preserve"> </t>
        </is>
      </c>
      <c r="D26" s="4" t="inlineStr">
        <is>
          <t xml:space="preserve"> </t>
        </is>
      </c>
      <c r="E26" s="4" t="inlineStr">
        <is>
          <t xml:space="preserve"> </t>
        </is>
      </c>
    </row>
    <row r="27">
      <c r="A27" s="3" t="inlineStr">
        <is>
          <t>Revenue from Contract with Customers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259437</v>
      </c>
      <c r="C28" s="5" t="n">
        <v>473775</v>
      </c>
      <c r="D28" s="5" t="n">
        <v>528067</v>
      </c>
      <c r="E28" s="5" t="n">
        <v>959218</v>
      </c>
    </row>
    <row r="29">
      <c r="A29" s="4" t="inlineStr">
        <is>
          <t>Building Systems [Member]</t>
        </is>
      </c>
      <c r="B29" s="4" t="inlineStr">
        <is>
          <t xml:space="preserve"> </t>
        </is>
      </c>
      <c r="C29" s="4" t="inlineStr">
        <is>
          <t xml:space="preserve"> </t>
        </is>
      </c>
      <c r="D29" s="4" t="inlineStr">
        <is>
          <t xml:space="preserve"> </t>
        </is>
      </c>
      <c r="E29" s="4" t="inlineStr">
        <is>
          <t xml:space="preserve"> </t>
        </is>
      </c>
    </row>
    <row r="30">
      <c r="A30" s="3" t="inlineStr">
        <is>
          <t>Revenue from Contract with Customers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360519</v>
      </c>
      <c r="C31" s="5" t="n">
        <v>343138</v>
      </c>
      <c r="D31" s="5" t="n">
        <v>674532</v>
      </c>
      <c r="E31" s="5" t="n">
        <v>625048</v>
      </c>
    </row>
    <row r="32">
      <c r="A32" s="4" t="inlineStr">
        <is>
          <t>Other Steel Products [Member]</t>
        </is>
      </c>
      <c r="B32" s="4" t="inlineStr">
        <is>
          <t xml:space="preserve"> </t>
        </is>
      </c>
      <c r="C32" s="4" t="inlineStr">
        <is>
          <t xml:space="preserve"> </t>
        </is>
      </c>
      <c r="D32" s="4" t="inlineStr">
        <is>
          <t xml:space="preserve"> </t>
        </is>
      </c>
      <c r="E32" s="4" t="inlineStr">
        <is>
          <t xml:space="preserve"> </t>
        </is>
      </c>
    </row>
    <row r="33">
      <c r="A33" s="3" t="inlineStr">
        <is>
          <t>Revenue from Contract with Customers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937037</v>
      </c>
      <c r="C34" s="5" t="n">
        <v>934609</v>
      </c>
      <c r="D34" s="5" t="n">
        <v>1759596</v>
      </c>
      <c r="E34" s="5" t="n">
        <v>1870337</v>
      </c>
    </row>
    <row r="35">
      <c r="A35" s="4" t="inlineStr">
        <is>
          <t>Raw Materials [Member]</t>
        </is>
      </c>
      <c r="B35" s="4" t="inlineStr">
        <is>
          <t xml:space="preserve"> </t>
        </is>
      </c>
      <c r="C35" s="4" t="inlineStr">
        <is>
          <t xml:space="preserve"> </t>
        </is>
      </c>
      <c r="D35" s="4" t="inlineStr">
        <is>
          <t xml:space="preserve"> </t>
        </is>
      </c>
      <c r="E35" s="4" t="inlineStr">
        <is>
          <t xml:space="preserve"> </t>
        </is>
      </c>
    </row>
    <row r="36">
      <c r="A36" s="3" t="inlineStr">
        <is>
          <t>Revenue from Contract with Customers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516191</v>
      </c>
      <c r="C37" s="5" t="n">
        <v>514622</v>
      </c>
      <c r="D37" s="5" t="n">
        <v>967628</v>
      </c>
      <c r="E37" s="5" t="n">
        <v>969348</v>
      </c>
    </row>
    <row r="38">
      <c r="A38" s="4" t="inlineStr">
        <is>
          <t>Steel Mills [Member]</t>
        </is>
      </c>
      <c r="B38" s="4" t="inlineStr">
        <is>
          <t xml:space="preserve"> </t>
        </is>
      </c>
      <c r="C38" s="4" t="inlineStr">
        <is>
          <t xml:space="preserve"> </t>
        </is>
      </c>
      <c r="D38" s="4" t="inlineStr">
        <is>
          <t xml:space="preserve"> </t>
        </is>
      </c>
      <c r="E38" s="4" t="inlineStr">
        <is>
          <t xml:space="preserve"> </t>
        </is>
      </c>
    </row>
    <row r="39">
      <c r="A39" s="3" t="inlineStr">
        <is>
          <t>Revenue from Contract with Customers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4858205</v>
      </c>
      <c r="C40" s="5" t="n">
        <v>5565772</v>
      </c>
      <c r="D40" s="5" t="n">
        <v>10026983</v>
      </c>
      <c r="E40" s="5" t="n">
        <v>10545029</v>
      </c>
    </row>
    <row r="41">
      <c r="A41" s="4" t="inlineStr">
        <is>
          <t>Steel Mills [Member] | Sheet [Member]</t>
        </is>
      </c>
      <c r="B41" s="4" t="inlineStr">
        <is>
          <t xml:space="preserve"> </t>
        </is>
      </c>
      <c r="C41" s="4" t="inlineStr">
        <is>
          <t xml:space="preserve"> </t>
        </is>
      </c>
      <c r="D41" s="4" t="inlineStr">
        <is>
          <t xml:space="preserve"> </t>
        </is>
      </c>
      <c r="E41" s="4" t="inlineStr">
        <is>
          <t xml:space="preserve"> </t>
        </is>
      </c>
    </row>
    <row r="42">
      <c r="A42" s="3" t="inlineStr">
        <is>
          <t>Revenue from Contract with Customers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2395932</v>
      </c>
      <c r="C43" s="5" t="n">
        <v>2645817</v>
      </c>
      <c r="D43" s="5" t="n">
        <v>5106269</v>
      </c>
      <c r="E43" s="5" t="n">
        <v>4748511</v>
      </c>
    </row>
    <row r="44">
      <c r="A44" s="4" t="inlineStr">
        <is>
          <t>Steel Mills [Member] | Bar [Member]</t>
        </is>
      </c>
      <c r="B44" s="4" t="inlineStr">
        <is>
          <t xml:space="preserve"> </t>
        </is>
      </c>
      <c r="C44" s="4" t="inlineStr">
        <is>
          <t xml:space="preserve"> </t>
        </is>
      </c>
      <c r="D44" s="4" t="inlineStr">
        <is>
          <t xml:space="preserve"> </t>
        </is>
      </c>
      <c r="E44" s="4" t="inlineStr">
        <is>
          <t xml:space="preserve"> </t>
        </is>
      </c>
    </row>
    <row r="45">
      <c r="A45" s="3" t="inlineStr">
        <is>
          <t>Revenue from Contract with Customers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361315</v>
      </c>
      <c r="C46" s="5" t="n">
        <v>1599724</v>
      </c>
      <c r="D46" s="5" t="n">
        <v>2696213</v>
      </c>
      <c r="E46" s="5" t="n">
        <v>3197852</v>
      </c>
    </row>
    <row r="47">
      <c r="A47" s="4" t="inlineStr">
        <is>
          <t>Steel Mills [Member] | Structural [Member]</t>
        </is>
      </c>
      <c r="B47" s="4" t="inlineStr">
        <is>
          <t xml:space="preserve"> </t>
        </is>
      </c>
      <c r="C47" s="4" t="inlineStr">
        <is>
          <t xml:space="preserve"> </t>
        </is>
      </c>
      <c r="D47" s="4" t="inlineStr">
        <is>
          <t xml:space="preserve"> </t>
        </is>
      </c>
      <c r="E47" s="4" t="inlineStr">
        <is>
          <t xml:space="preserve"> </t>
        </is>
      </c>
    </row>
    <row r="48">
      <c r="A48" s="3" t="inlineStr">
        <is>
          <t>Revenue from Contract with Customers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559007</v>
      </c>
      <c r="C49" s="5" t="n">
        <v>581952</v>
      </c>
      <c r="D49" s="5" t="n">
        <v>1170014</v>
      </c>
      <c r="E49" s="5" t="n">
        <v>1220259</v>
      </c>
    </row>
    <row r="50">
      <c r="A50" s="4" t="inlineStr">
        <is>
          <t>Steel Mills [Member] | Plate [Member]</t>
        </is>
      </c>
      <c r="B50" s="4" t="inlineStr">
        <is>
          <t xml:space="preserve"> </t>
        </is>
      </c>
      <c r="C50" s="4" t="inlineStr">
        <is>
          <t xml:space="preserve"> </t>
        </is>
      </c>
      <c r="D50" s="4" t="inlineStr">
        <is>
          <t xml:space="preserve"> </t>
        </is>
      </c>
      <c r="E50" s="4" t="inlineStr">
        <is>
          <t xml:space="preserve"> </t>
        </is>
      </c>
    </row>
    <row r="51">
      <c r="A51" s="3" t="inlineStr">
        <is>
          <t>Revenue from Contract with Customers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541951</v>
      </c>
      <c r="C52" s="5" t="n">
        <v>738279</v>
      </c>
      <c r="D52" s="5" t="n">
        <v>1054487</v>
      </c>
      <c r="E52" s="5" t="n">
        <v>1378407</v>
      </c>
    </row>
    <row r="53">
      <c r="A53" s="4" t="inlineStr">
        <is>
          <t>Steel Products [Member]</t>
        </is>
      </c>
      <c r="B53" s="4" t="inlineStr">
        <is>
          <t xml:space="preserve"> </t>
        </is>
      </c>
      <c r="C53" s="4" t="inlineStr">
        <is>
          <t xml:space="preserve"> </t>
        </is>
      </c>
      <c r="D53" s="4" t="inlineStr">
        <is>
          <t xml:space="preserve"> </t>
        </is>
      </c>
      <c r="E53" s="4" t="inlineStr">
        <is>
          <t xml:space="preserve"> </t>
        </is>
      </c>
    </row>
    <row r="54">
      <c r="A54" s="3" t="inlineStr">
        <is>
          <t>Revenue from Contract with Customers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2702776</v>
      </c>
      <c r="C55" s="5" t="n">
        <v>3442862</v>
      </c>
      <c r="D55" s="5" t="n">
        <v>5219644</v>
      </c>
      <c r="E55" s="5" t="n">
        <v>6718859</v>
      </c>
    </row>
    <row r="56">
      <c r="A56" s="4" t="inlineStr">
        <is>
          <t>Steel Products [Member] | Tubular Products [Member]</t>
        </is>
      </c>
      <c r="B56" s="4" t="inlineStr">
        <is>
          <t xml:space="preserve"> </t>
        </is>
      </c>
      <c r="C56" s="4" t="inlineStr">
        <is>
          <t xml:space="preserve"> </t>
        </is>
      </c>
      <c r="D56" s="4" t="inlineStr">
        <is>
          <t xml:space="preserve"> </t>
        </is>
      </c>
      <c r="E56" s="4" t="inlineStr">
        <is>
          <t xml:space="preserve"> </t>
        </is>
      </c>
    </row>
    <row r="57">
      <c r="A57" s="3" t="inlineStr">
        <is>
          <t>Revenue from Contract with Customers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344735</v>
      </c>
      <c r="C58" s="5" t="n">
        <v>436551</v>
      </c>
      <c r="D58" s="5" t="n">
        <v>713459</v>
      </c>
      <c r="E58" s="5" t="n">
        <v>875534</v>
      </c>
    </row>
    <row r="59">
      <c r="A59" s="4" t="inlineStr">
        <is>
          <t>Steel Products [Member] | Rebar Fabrication [Member]</t>
        </is>
      </c>
      <c r="B59" s="4" t="inlineStr">
        <is>
          <t xml:space="preserve"> </t>
        </is>
      </c>
      <c r="C59" s="4" t="inlineStr">
        <is>
          <t xml:space="preserve"> </t>
        </is>
      </c>
      <c r="D59" s="4" t="inlineStr">
        <is>
          <t xml:space="preserve"> </t>
        </is>
      </c>
      <c r="E59" s="4" t="inlineStr">
        <is>
          <t xml:space="preserve"> </t>
        </is>
      </c>
    </row>
    <row r="60">
      <c r="A60" s="3" t="inlineStr">
        <is>
          <t>Revenue from Contract with Customers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462325</v>
      </c>
      <c r="C61" s="5" t="n">
        <v>615814</v>
      </c>
      <c r="D61" s="5" t="n">
        <v>874666</v>
      </c>
      <c r="E61" s="5" t="n">
        <v>1113931</v>
      </c>
    </row>
    <row r="62">
      <c r="A62" s="4" t="inlineStr">
        <is>
          <t>Steel Products [Member] | Joist [Member]</t>
        </is>
      </c>
      <c r="B62" s="4" t="inlineStr">
        <is>
          <t xml:space="preserve"> </t>
        </is>
      </c>
      <c r="C62" s="4" t="inlineStr">
        <is>
          <t xml:space="preserve"> </t>
        </is>
      </c>
      <c r="D62" s="4" t="inlineStr">
        <is>
          <t xml:space="preserve"> </t>
        </is>
      </c>
      <c r="E62" s="4" t="inlineStr">
        <is>
          <t xml:space="preserve"> </t>
        </is>
      </c>
    </row>
    <row r="63">
      <c r="A63" s="3" t="inlineStr">
        <is>
          <t>Revenue from Contract with Customers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338723</v>
      </c>
      <c r="C64" s="5" t="n">
        <v>638975</v>
      </c>
      <c r="D64" s="5" t="n">
        <v>669324</v>
      </c>
      <c r="E64" s="5" t="n">
        <v>1274791</v>
      </c>
    </row>
    <row r="65">
      <c r="A65" s="4" t="inlineStr">
        <is>
          <t>Steel Products [Member] | Deck [Member]</t>
        </is>
      </c>
      <c r="B65" s="4" t="inlineStr">
        <is>
          <t xml:space="preserve"> </t>
        </is>
      </c>
      <c r="C65" s="4" t="inlineStr">
        <is>
          <t xml:space="preserve"> </t>
        </is>
      </c>
      <c r="D65" s="4" t="inlineStr">
        <is>
          <t xml:space="preserve"> </t>
        </is>
      </c>
      <c r="E65" s="4" t="inlineStr">
        <is>
          <t xml:space="preserve"> </t>
        </is>
      </c>
    </row>
    <row r="66">
      <c r="A66" s="3" t="inlineStr">
        <is>
          <t>Revenue from Contract with Customers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259437</v>
      </c>
      <c r="C67" s="5" t="n">
        <v>473775</v>
      </c>
      <c r="D67" s="5" t="n">
        <v>528067</v>
      </c>
      <c r="E67" s="5" t="n">
        <v>959218</v>
      </c>
    </row>
    <row r="68">
      <c r="A68" s="4" t="inlineStr">
        <is>
          <t>Steel Products [Member] | Building Systems [Member]</t>
        </is>
      </c>
      <c r="B68" s="4" t="inlineStr">
        <is>
          <t xml:space="preserve"> </t>
        </is>
      </c>
      <c r="C68" s="4" t="inlineStr">
        <is>
          <t xml:space="preserve"> </t>
        </is>
      </c>
      <c r="D68" s="4" t="inlineStr">
        <is>
          <t xml:space="preserve"> </t>
        </is>
      </c>
      <c r="E68" s="4" t="inlineStr">
        <is>
          <t xml:space="preserve"> </t>
        </is>
      </c>
    </row>
    <row r="69">
      <c r="A69" s="3" t="inlineStr">
        <is>
          <t>Revenue from Contract with Customers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360519</v>
      </c>
      <c r="C70" s="5" t="n">
        <v>343138</v>
      </c>
      <c r="D70" s="5" t="n">
        <v>674532</v>
      </c>
      <c r="E70" s="5" t="n">
        <v>625048</v>
      </c>
    </row>
    <row r="71">
      <c r="A71" s="4" t="inlineStr">
        <is>
          <t>Steel Products [Member] | Other Steel Products [Member]</t>
        </is>
      </c>
      <c r="B71" s="4" t="inlineStr">
        <is>
          <t xml:space="preserve"> </t>
        </is>
      </c>
      <c r="C71" s="4" t="inlineStr">
        <is>
          <t xml:space="preserve"> </t>
        </is>
      </c>
      <c r="D71" s="4" t="inlineStr">
        <is>
          <t xml:space="preserve"> </t>
        </is>
      </c>
      <c r="E71" s="4" t="inlineStr">
        <is>
          <t xml:space="preserve"> </t>
        </is>
      </c>
    </row>
    <row r="72">
      <c r="A72" s="3" t="inlineStr">
        <is>
          <t>Revenue from Contract with Customers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937037</v>
      </c>
      <c r="C73" s="5" t="n">
        <v>934609</v>
      </c>
      <c r="D73" s="5" t="n">
        <v>1759596</v>
      </c>
      <c r="E73" s="5" t="n">
        <v>1870337</v>
      </c>
    </row>
    <row r="74">
      <c r="A74" s="4" t="inlineStr">
        <is>
          <t>Raw Materials [Member]</t>
        </is>
      </c>
      <c r="B74" s="4" t="inlineStr">
        <is>
          <t xml:space="preserve"> </t>
        </is>
      </c>
      <c r="C74" s="4" t="inlineStr">
        <is>
          <t xml:space="preserve"> </t>
        </is>
      </c>
      <c r="D74" s="4" t="inlineStr">
        <is>
          <t xml:space="preserve"> </t>
        </is>
      </c>
      <c r="E74" s="4" t="inlineStr">
        <is>
          <t xml:space="preserve"> </t>
        </is>
      </c>
    </row>
    <row r="75">
      <c r="A75" s="3" t="inlineStr">
        <is>
          <t>Revenue from Contract with Customers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516191</v>
      </c>
      <c r="C76" s="5" t="n">
        <v>514622</v>
      </c>
      <c r="D76" s="5" t="n">
        <v>967628</v>
      </c>
      <c r="E76" s="5" t="n">
        <v>969348</v>
      </c>
    </row>
    <row r="77">
      <c r="A77" s="4" t="inlineStr">
        <is>
          <t>Raw Materials [Member] | Raw Materials [Member]</t>
        </is>
      </c>
      <c r="B77" s="4" t="inlineStr">
        <is>
          <t xml:space="preserve"> </t>
        </is>
      </c>
      <c r="C77" s="4" t="inlineStr">
        <is>
          <t xml:space="preserve"> </t>
        </is>
      </c>
      <c r="D77" s="4" t="inlineStr">
        <is>
          <t xml:space="preserve"> </t>
        </is>
      </c>
      <c r="E77" s="4" t="inlineStr">
        <is>
          <t xml:space="preserve"> </t>
        </is>
      </c>
    </row>
    <row r="78">
      <c r="A78" s="3" t="inlineStr">
        <is>
          <t>Revenue from Contract with Customers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516191</v>
      </c>
      <c r="C79" s="6" t="n">
        <v>514622</v>
      </c>
      <c r="D79" s="6" t="n">
        <v>967628</v>
      </c>
      <c r="E79" s="6" t="n">
        <v>96934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 Additional Information (Detail) - USD ($) $ in Millions</t>
        </is>
      </c>
      <c r="B1" s="2" t="inlineStr">
        <is>
          <t>Jun. 29,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t>
        </is>
      </c>
      <c r="B3" s="9" t="n">
        <v>243.6</v>
      </c>
      <c r="C3" s="9" t="n">
        <v>31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Net Earnings Per Share (Detail) - USD ($) $ / shares in Units, shares in Thousands,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45217</v>
      </c>
      <c r="C4" s="6" t="n">
        <v>1461354</v>
      </c>
      <c r="D4" s="6" t="n">
        <v>1490058</v>
      </c>
      <c r="E4" s="6" t="n">
        <v>2597896</v>
      </c>
    </row>
    <row r="5">
      <c r="A5" s="4" t="inlineStr">
        <is>
          <t>Earnings allocated to participating securities, Basic</t>
        </is>
      </c>
      <c r="B5" s="5" t="n">
        <v>-3053</v>
      </c>
      <c r="C5" s="5" t="n">
        <v>-6029</v>
      </c>
      <c r="D5" s="5" t="n">
        <v>-6362</v>
      </c>
      <c r="E5" s="5" t="n">
        <v>-9251</v>
      </c>
    </row>
    <row r="6">
      <c r="A6" s="4" t="inlineStr">
        <is>
          <t>Net earnings available to common stockholders, Basic</t>
        </is>
      </c>
      <c r="B6" s="6" t="n">
        <v>642164</v>
      </c>
      <c r="C6" s="6" t="n">
        <v>1455325</v>
      </c>
      <c r="D6" s="6" t="n">
        <v>1483696</v>
      </c>
      <c r="E6" s="6" t="n">
        <v>2588645</v>
      </c>
    </row>
    <row r="7">
      <c r="A7" s="4" t="inlineStr">
        <is>
          <t>Basic average shares outstanding</t>
        </is>
      </c>
      <c r="B7" s="5" t="n">
        <v>239580</v>
      </c>
      <c r="C7" s="5" t="n">
        <v>250144</v>
      </c>
      <c r="D7" s="5" t="n">
        <v>241329</v>
      </c>
      <c r="E7" s="5" t="n">
        <v>251876</v>
      </c>
    </row>
    <row r="8">
      <c r="A8" s="4" t="inlineStr">
        <is>
          <t>Basic net earnings per share</t>
        </is>
      </c>
      <c r="B8" s="7" t="n">
        <v>2.68</v>
      </c>
      <c r="C8" s="7" t="n">
        <v>5.82</v>
      </c>
      <c r="D8" s="7" t="n">
        <v>6.15</v>
      </c>
      <c r="E8" s="7" t="n">
        <v>10.28</v>
      </c>
    </row>
    <row r="9">
      <c r="A9" s="4" t="inlineStr">
        <is>
          <t>Diluted net earnings</t>
        </is>
      </c>
      <c r="B9" s="6" t="n">
        <v>645217</v>
      </c>
      <c r="C9" s="6" t="n">
        <v>1461354</v>
      </c>
      <c r="D9" s="6" t="n">
        <v>1490058</v>
      </c>
      <c r="E9" s="6" t="n">
        <v>2597896</v>
      </c>
    </row>
    <row r="10">
      <c r="A10" s="4" t="inlineStr">
        <is>
          <t>Earnings allocated to participating securities, Diluted</t>
        </is>
      </c>
      <c r="B10" s="5" t="n">
        <v>-3048</v>
      </c>
      <c r="C10" s="5" t="n">
        <v>-6013</v>
      </c>
      <c r="D10" s="5" t="n">
        <v>-6350</v>
      </c>
      <c r="E10" s="5" t="n">
        <v>-9223</v>
      </c>
    </row>
    <row r="11">
      <c r="A11" s="4" t="inlineStr">
        <is>
          <t>Net earnings available to common stockholders, Diluted</t>
        </is>
      </c>
      <c r="B11" s="6" t="n">
        <v>642169</v>
      </c>
      <c r="C11" s="6" t="n">
        <v>1455341</v>
      </c>
      <c r="D11" s="6" t="n">
        <v>1483708</v>
      </c>
      <c r="E11" s="6" t="n">
        <v>2588673</v>
      </c>
    </row>
    <row r="12">
      <c r="A12" s="4" t="inlineStr">
        <is>
          <t>Dilutive effect of stock options and other</t>
        </is>
      </c>
      <c r="B12" s="5" t="n">
        <v>355</v>
      </c>
      <c r="C12" s="5" t="n">
        <v>380</v>
      </c>
      <c r="D12" s="5" t="n">
        <v>199</v>
      </c>
      <c r="E12" s="5" t="n">
        <v>458</v>
      </c>
    </row>
    <row r="13">
      <c r="A13" s="4" t="inlineStr">
        <is>
          <t>Diluted average shares outstanding</t>
        </is>
      </c>
      <c r="B13" s="5" t="n">
        <v>239935</v>
      </c>
      <c r="C13" s="5" t="n">
        <v>250524</v>
      </c>
      <c r="D13" s="5" t="n">
        <v>241528</v>
      </c>
      <c r="E13" s="5" t="n">
        <v>252334</v>
      </c>
    </row>
    <row r="14">
      <c r="A14" s="4" t="inlineStr">
        <is>
          <t>Diluted net earnings per share</t>
        </is>
      </c>
      <c r="B14" s="7" t="n">
        <v>2.68</v>
      </c>
      <c r="C14" s="7" t="n">
        <v>5.81</v>
      </c>
      <c r="D14" s="7" t="n">
        <v>6.14</v>
      </c>
      <c r="E14" s="7" t="n">
        <v>10.2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29, 2024</t>
        </is>
      </c>
      <c r="C2" s="2" t="inlineStr">
        <is>
          <t>Jul. 01, 2023</t>
        </is>
      </c>
    </row>
    <row r="3">
      <c r="A3" s="3" t="inlineStr">
        <is>
          <t>Operating activities:</t>
        </is>
      </c>
      <c r="B3" s="4" t="inlineStr">
        <is>
          <t xml:space="preserve"> </t>
        </is>
      </c>
      <c r="C3" s="4" t="inlineStr">
        <is>
          <t xml:space="preserve"> </t>
        </is>
      </c>
    </row>
    <row r="4">
      <c r="A4" s="4" t="inlineStr">
        <is>
          <t>Net earnings before noncontrolling interests</t>
        </is>
      </c>
      <c r="B4" s="6" t="n">
        <v>1671105</v>
      </c>
      <c r="C4" s="6" t="n">
        <v>2818704</v>
      </c>
    </row>
    <row r="5">
      <c r="A5" s="3" t="inlineStr">
        <is>
          <t>Adjustments:</t>
        </is>
      </c>
      <c r="B5" s="4" t="inlineStr">
        <is>
          <t xml:space="preserve"> </t>
        </is>
      </c>
      <c r="C5" s="4" t="inlineStr">
        <is>
          <t xml:space="preserve"> </t>
        </is>
      </c>
    </row>
    <row r="6">
      <c r="A6" s="4" t="inlineStr">
        <is>
          <t>Depreciation</t>
        </is>
      </c>
      <c r="B6" s="5" t="n">
        <v>527626</v>
      </c>
      <c r="C6" s="5" t="n">
        <v>448836</v>
      </c>
    </row>
    <row r="7">
      <c r="A7" s="4" t="inlineStr">
        <is>
          <t>Amortization</t>
        </is>
      </c>
      <c r="B7" s="5" t="n">
        <v>119850</v>
      </c>
      <c r="C7" s="5" t="n">
        <v>117231</v>
      </c>
    </row>
    <row r="8">
      <c r="A8" s="4" t="inlineStr">
        <is>
          <t>Stock-based compensation</t>
        </is>
      </c>
      <c r="B8" s="5" t="n">
        <v>82725</v>
      </c>
      <c r="C8" s="5" t="n">
        <v>83587</v>
      </c>
    </row>
    <row r="9">
      <c r="A9" s="4" t="inlineStr">
        <is>
          <t>Deferred income taxes</t>
        </is>
      </c>
      <c r="B9" s="5" t="n">
        <v>-77611</v>
      </c>
      <c r="C9" s="5" t="n">
        <v>-44609</v>
      </c>
    </row>
    <row r="10">
      <c r="A10" s="4" t="inlineStr">
        <is>
          <t>Distributions from affiliates</t>
        </is>
      </c>
      <c r="B10" s="5" t="n">
        <v>7877</v>
      </c>
      <c r="C10" s="5" t="n">
        <v>18621</v>
      </c>
    </row>
    <row r="11">
      <c r="A11" s="4" t="inlineStr">
        <is>
          <t>Equity in earnings of unconsolidated affiliates</t>
        </is>
      </c>
      <c r="B11" s="5" t="n">
        <v>-18801</v>
      </c>
      <c r="C11" s="5" t="n">
        <v>-4754</v>
      </c>
    </row>
    <row r="12">
      <c r="A12" s="3" t="inlineStr">
        <is>
          <t>Changes in assets and liabilities (exclusive of acquisitions and dispositions):</t>
        </is>
      </c>
      <c r="B12" s="4" t="inlineStr">
        <is>
          <t xml:space="preserve"> </t>
        </is>
      </c>
      <c r="C12" s="4" t="inlineStr">
        <is>
          <t xml:space="preserve"> </t>
        </is>
      </c>
    </row>
    <row r="13">
      <c r="A13" s="4" t="inlineStr">
        <is>
          <t>Accounts receivable</t>
        </is>
      </c>
      <c r="B13" s="5" t="n">
        <v>-153856</v>
      </c>
      <c r="C13" s="5" t="n">
        <v>-270314</v>
      </c>
    </row>
    <row r="14">
      <c r="A14" s="4" t="inlineStr">
        <is>
          <t>Inventories</t>
        </is>
      </c>
      <c r="B14" s="5" t="n">
        <v>333247</v>
      </c>
      <c r="C14" s="5" t="n">
        <v>-174437</v>
      </c>
    </row>
    <row r="15">
      <c r="A15" s="4" t="inlineStr">
        <is>
          <t>Accounts payable</t>
        </is>
      </c>
      <c r="B15" s="5" t="n">
        <v>-314761</v>
      </c>
      <c r="C15" s="5" t="n">
        <v>242071</v>
      </c>
    </row>
    <row r="16">
      <c r="A16" s="4" t="inlineStr">
        <is>
          <t>Federal income taxes</t>
        </is>
      </c>
      <c r="B16" s="5" t="n">
        <v>132931</v>
      </c>
      <c r="C16" s="5" t="n">
        <v>396341</v>
      </c>
    </row>
    <row r="17">
      <c r="A17" s="4" t="inlineStr">
        <is>
          <t>Salaries, wages and related accruals</t>
        </is>
      </c>
      <c r="B17" s="5" t="n">
        <v>-426098</v>
      </c>
      <c r="C17" s="5" t="n">
        <v>-573993</v>
      </c>
    </row>
    <row r="18">
      <c r="A18" s="4" t="inlineStr">
        <is>
          <t>Other operating activities</t>
        </is>
      </c>
      <c r="B18" s="5" t="n">
        <v>60697</v>
      </c>
      <c r="C18" s="5" t="n">
        <v>70313</v>
      </c>
    </row>
    <row r="19">
      <c r="A19" s="4" t="inlineStr">
        <is>
          <t>Cash provided by operating activities</t>
        </is>
      </c>
      <c r="B19" s="5" t="n">
        <v>1944931</v>
      </c>
      <c r="C19" s="5" t="n">
        <v>3127597</v>
      </c>
    </row>
    <row r="20">
      <c r="A20" s="3" t="inlineStr">
        <is>
          <t>Investing activities:</t>
        </is>
      </c>
      <c r="B20" s="4" t="inlineStr">
        <is>
          <t xml:space="preserve"> </t>
        </is>
      </c>
      <c r="C20" s="4" t="inlineStr">
        <is>
          <t xml:space="preserve"> </t>
        </is>
      </c>
    </row>
    <row r="21">
      <c r="A21" s="4" t="inlineStr">
        <is>
          <t>Capital expenditures</t>
        </is>
      </c>
      <c r="B21" s="5" t="n">
        <v>-1471234</v>
      </c>
      <c r="C21" s="5" t="n">
        <v>-1057086</v>
      </c>
    </row>
    <row r="22">
      <c r="A22" s="4" t="inlineStr">
        <is>
          <t>Investment in and advances to affiliates</t>
        </is>
      </c>
      <c r="B22" s="5" t="n">
        <v>-79</v>
      </c>
      <c r="C22" s="5" t="n">
        <v>-35078</v>
      </c>
    </row>
    <row r="23">
      <c r="A23" s="4" t="inlineStr">
        <is>
          <t>Disposition of plant and equipment</t>
        </is>
      </c>
      <c r="B23" s="5" t="n">
        <v>9530</v>
      </c>
      <c r="C23" s="5" t="n">
        <v>5289</v>
      </c>
    </row>
    <row r="24">
      <c r="A24" s="4" t="inlineStr">
        <is>
          <t>Acquisitions (net of cash acquired)</t>
        </is>
      </c>
      <c r="B24" s="5" t="n">
        <v>-108943</v>
      </c>
      <c r="C24" s="4" t="inlineStr">
        <is>
          <t xml:space="preserve"> </t>
        </is>
      </c>
    </row>
    <row r="25">
      <c r="A25" s="4" t="inlineStr">
        <is>
          <t>Purchases of investments</t>
        </is>
      </c>
      <c r="B25" s="5" t="n">
        <v>-886892</v>
      </c>
      <c r="C25" s="5" t="n">
        <v>-701639</v>
      </c>
    </row>
    <row r="26">
      <c r="A26" s="4" t="inlineStr">
        <is>
          <t>Proceeds from the sale of investments</t>
        </is>
      </c>
      <c r="B26" s="5" t="n">
        <v>855965</v>
      </c>
      <c r="C26" s="5" t="n">
        <v>408854</v>
      </c>
    </row>
    <row r="27">
      <c r="A27" s="4" t="inlineStr">
        <is>
          <t>Other investing activities</t>
        </is>
      </c>
      <c r="B27" s="5" t="n">
        <v>1324</v>
      </c>
      <c r="C27" s="4" t="inlineStr">
        <is>
          <t xml:space="preserve"> </t>
        </is>
      </c>
    </row>
    <row r="28">
      <c r="A28" s="4" t="inlineStr">
        <is>
          <t>Cash used in investing activities</t>
        </is>
      </c>
      <c r="B28" s="5" t="n">
        <v>-1600329</v>
      </c>
      <c r="C28" s="5" t="n">
        <v>-1379660</v>
      </c>
    </row>
    <row r="29">
      <c r="A29" s="3" t="inlineStr">
        <is>
          <t>Financing activities:</t>
        </is>
      </c>
      <c r="B29" s="4" t="inlineStr">
        <is>
          <t xml:space="preserve"> </t>
        </is>
      </c>
      <c r="C29" s="4" t="inlineStr">
        <is>
          <t xml:space="preserve"> </t>
        </is>
      </c>
    </row>
    <row r="30">
      <c r="A30" s="4" t="inlineStr">
        <is>
          <t>Net change in short-term debt</t>
        </is>
      </c>
      <c r="B30" s="5" t="n">
        <v>49299</v>
      </c>
      <c r="C30" s="5" t="n">
        <v>-15742</v>
      </c>
    </row>
    <row r="31">
      <c r="A31" s="4" t="inlineStr">
        <is>
          <t>Repayment of long-term debt</t>
        </is>
      </c>
      <c r="B31" s="5" t="n">
        <v>-5000</v>
      </c>
      <c r="C31" s="5" t="n">
        <v>-5000</v>
      </c>
    </row>
    <row r="32">
      <c r="A32" s="4" t="inlineStr">
        <is>
          <t>Proceeds from exercise of stock options</t>
        </is>
      </c>
      <c r="B32" s="5" t="n">
        <v>3357</v>
      </c>
      <c r="C32" s="5" t="n">
        <v>7123</v>
      </c>
    </row>
    <row r="33">
      <c r="A33" s="4" t="inlineStr">
        <is>
          <t>Payment of tax withholdings on certain stock-based compensation</t>
        </is>
      </c>
      <c r="B33" s="5" t="n">
        <v>-47018</v>
      </c>
      <c r="C33" s="5" t="n">
        <v>-42120</v>
      </c>
    </row>
    <row r="34">
      <c r="A34" s="4" t="inlineStr">
        <is>
          <t>Distributions to noncontrolling interests</t>
        </is>
      </c>
      <c r="B34" s="5" t="n">
        <v>-315184</v>
      </c>
      <c r="C34" s="5" t="n">
        <v>-388771</v>
      </c>
    </row>
    <row r="35">
      <c r="A35" s="4" t="inlineStr">
        <is>
          <t>Cash dividends</t>
        </is>
      </c>
      <c r="B35" s="5" t="n">
        <v>-264367</v>
      </c>
      <c r="C35" s="5" t="n">
        <v>-259894</v>
      </c>
    </row>
    <row r="36">
      <c r="A36" s="4" t="inlineStr">
        <is>
          <t>Acquisition of treasury stock</t>
        </is>
      </c>
      <c r="B36" s="5" t="n">
        <v>-1501283</v>
      </c>
      <c r="C36" s="5" t="n">
        <v>-876698</v>
      </c>
    </row>
    <row r="37">
      <c r="A37" s="4" t="inlineStr">
        <is>
          <t>Other financing activities</t>
        </is>
      </c>
      <c r="B37" s="5" t="n">
        <v>-7070</v>
      </c>
      <c r="C37" s="5" t="n">
        <v>-8296</v>
      </c>
    </row>
    <row r="38">
      <c r="A38" s="4" t="inlineStr">
        <is>
          <t>Cash used in financing activities</t>
        </is>
      </c>
      <c r="B38" s="5" t="n">
        <v>-2087266</v>
      </c>
      <c r="C38" s="5" t="n">
        <v>-1589398</v>
      </c>
    </row>
    <row r="39">
      <c r="A39" s="4" t="inlineStr">
        <is>
          <t>Effect of exchange rate changes on cash</t>
        </is>
      </c>
      <c r="B39" s="5" t="n">
        <v>-5150</v>
      </c>
      <c r="C39" s="5" t="n">
        <v>3469</v>
      </c>
    </row>
    <row r="40">
      <c r="A40" s="4" t="inlineStr">
        <is>
          <t>(Decrease) increase in cash and cash equivalents and restricted cash and cash equivalents</t>
        </is>
      </c>
      <c r="B40" s="5" t="n">
        <v>-1747814</v>
      </c>
      <c r="C40" s="5" t="n">
        <v>162008</v>
      </c>
    </row>
    <row r="41">
      <c r="A41" s="4" t="inlineStr">
        <is>
          <t>Cash and cash equivalents and restricted cash and cash equivalents - beginning of year</t>
        </is>
      </c>
      <c r="B41" s="5" t="n">
        <v>6386792</v>
      </c>
      <c r="C41" s="5" t="n">
        <v>4361220</v>
      </c>
    </row>
    <row r="42">
      <c r="A42" s="4" t="inlineStr">
        <is>
          <t>Cash and cash equivalents and restricted cash and cash equivalents - end of six months</t>
        </is>
      </c>
      <c r="B42" s="5" t="n">
        <v>4638978</v>
      </c>
      <c r="C42" s="5" t="n">
        <v>4523228</v>
      </c>
    </row>
    <row r="43">
      <c r="A43" s="3" t="inlineStr">
        <is>
          <t>Non-cash investing activity:</t>
        </is>
      </c>
      <c r="B43" s="4" t="inlineStr">
        <is>
          <t xml:space="preserve"> </t>
        </is>
      </c>
      <c r="C43" s="4" t="inlineStr">
        <is>
          <t xml:space="preserve"> </t>
        </is>
      </c>
    </row>
    <row r="44">
      <c r="A44" s="4" t="inlineStr">
        <is>
          <t>Change in accrued plant and equipment purchases</t>
        </is>
      </c>
      <c r="B44" s="6" t="n">
        <v>37106</v>
      </c>
      <c r="C44" s="6" t="n">
        <v>-3658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Subsequent Events - Additional Information (Detail) - Subsequent Event [Member] - Rytec Corporation [Member] $ in Millions</t>
        </is>
      </c>
      <c r="B1" s="2" t="inlineStr">
        <is>
          <t>Jul. 23, 2024 USD ($) Facility</t>
        </is>
      </c>
    </row>
    <row r="2">
      <c r="A2" s="3" t="inlineStr">
        <is>
          <t>Subsequent Event [Line Items]</t>
        </is>
      </c>
      <c r="B2" s="4" t="inlineStr">
        <is>
          <t xml:space="preserve"> </t>
        </is>
      </c>
    </row>
    <row r="3">
      <c r="A3" s="4" t="inlineStr">
        <is>
          <t>Business acquisition, purchase price | $</t>
        </is>
      </c>
      <c r="B3" s="6" t="n">
        <v>565</v>
      </c>
    </row>
    <row r="4">
      <c r="A4" s="4" t="inlineStr">
        <is>
          <t>Wisconsin [Member]</t>
        </is>
      </c>
      <c r="B4" s="4" t="inlineStr">
        <is>
          <t xml:space="preserve"> </t>
        </is>
      </c>
    </row>
    <row r="5">
      <c r="A5" s="3" t="inlineStr">
        <is>
          <t>Subsequent Event [Line Items]</t>
        </is>
      </c>
      <c r="B5" s="4" t="inlineStr">
        <is>
          <t xml:space="preserve"> </t>
        </is>
      </c>
    </row>
    <row r="6">
      <c r="A6" s="4" t="inlineStr">
        <is>
          <t>Business acquisition, Number of facilities | Facility</t>
        </is>
      </c>
      <c r="B6" s="5" t="n">
        <v>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9, 2024</t>
        </is>
      </c>
      <c r="C2" s="2" t="inlineStr">
        <is>
          <t>Jul. 01, 2023</t>
        </is>
      </c>
      <c r="D2" s="2" t="inlineStr">
        <is>
          <t>Jun. 29, 2024</t>
        </is>
      </c>
      <c r="E2" s="2" t="inlineStr">
        <is>
          <t>Jul. 0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45217</v>
      </c>
      <c r="C4" s="6" t="n">
        <v>1461354</v>
      </c>
      <c r="D4" s="6" t="n">
        <v>1490058</v>
      </c>
      <c r="E4" s="6" t="n">
        <v>259789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9,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Interim Presentation</t>
        </is>
      </c>
      <c r="B1" s="2" t="inlineStr">
        <is>
          <t>6 Months Ended</t>
        </is>
      </c>
    </row>
    <row r="2">
      <c r="B2" s="2" t="inlineStr">
        <is>
          <t>Jun. 29, 2024</t>
        </is>
      </c>
    </row>
    <row r="3">
      <c r="A3" s="3" t="inlineStr">
        <is>
          <t>Organization, Consolidation and Presentation of Financial Statements [Abstract]</t>
        </is>
      </c>
      <c r="B3" s="4" t="inlineStr">
        <is>
          <t xml:space="preserve"> </t>
        </is>
      </c>
    </row>
    <row r="4">
      <c r="A4" s="4" t="inlineStr">
        <is>
          <t>Basis of Interim Presentation</t>
        </is>
      </c>
      <c r="B4" s="4" t="inlineStr">
        <is>
          <t>1. Basis of Interim Presentation The information furnished in this Item 1 reflects all adjustments which are, in the opinion of management, necessary to make a fair statement of the results for the interim periods presented and are of a normal and recurring nature unless otherwise noted. The information furnished has not been audited; however, the December 31, 2023 condensed consolidated balance sheet data was derived from audited financial statements but does not include all disclosures required by accounting principles generally accepted in the United States of America. The unaudited condensed consolidated financial statements included in this Item 1 should be read in conjunction with the audited consolidated financial statements and the notes thereto included in Nucor’s Annual Report on Form 10-K for the year ended December 31, 2023. Recent Accounting Pronouncements In November 2023, new accounting guidance was issued that updates reportable segment disclosure requirements by requiring disclosures of significant reportable segment expenses that are regularly provided to the Chief Operating Decision Maker (the “CODM”) and included within each reported measure of a segment's profit or loss. This new guidance also requires disclosure of the title and position of the individual identified as the CODM and an explanation of how the CODM uses the reported measures of a segment’s profit or loss in assessing segment performance and deciding how to allocate resources. The new guidance is effective for annual periods beginning after December 15, 2023, and interim periods within fiscal years beginning after December 15, 2024. The new guidance is required to be applied retrospectively to all prior periods presented in the financial statements. Early adoption is also permitted. This new guidance will likely result in additional required disclosures when adopted. The Company is evaluating the impact that the adoption of this new guidance will have on its consolidated financial statements. In December 2023, new accounting guidance was issued related to income tax disclosures. The new guidance requires disaggregated information about a reporting entity’s effective tax rate reconciliation as well as additional information on income taxes paid. The new guidance is effective on a prospective basis for annual periods beginning after December 15, 2024. Early adoption is also permitted for annual financial statements that have not yet been issued or made available for issuance. This new guidance will likely result in additional required disclosures when adopted. The Company is evaluating the impact that the adoption of this new guidance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16:52:27Z</dcterms:created>
  <dcterms:modified xmlns:dcterms="http://purl.org/dc/terms/" xmlns:xsi="http://www.w3.org/2001/XMLSchema-instance" xsi:type="dcterms:W3CDTF">2024-08-07T16:52:27Z</dcterms:modified>
</cp:coreProperties>
</file>